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Income Taxes" sheetId="12" state="visible" r:id="rId12"/>
    <sheet xmlns:r="http://schemas.openxmlformats.org/officeDocument/2006/relationships" name="Net Earnings Per Share" sheetId="13" state="visible" r:id="rId13"/>
    <sheet xmlns:r="http://schemas.openxmlformats.org/officeDocument/2006/relationships" name="Equity Method Investment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Financing Arrangements" sheetId="17" state="visible" r:id="rId17"/>
    <sheet xmlns:r="http://schemas.openxmlformats.org/officeDocument/2006/relationships" name="Variable Interest Entities" sheetId="18" state="visible" r:id="rId18"/>
    <sheet xmlns:r="http://schemas.openxmlformats.org/officeDocument/2006/relationships" name="Share Repurchase" sheetId="19" state="visible" r:id="rId19"/>
    <sheet xmlns:r="http://schemas.openxmlformats.org/officeDocument/2006/relationships" name="Geographical Information"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Financial Statement Presentat_2"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Net Earnings Per Share (Tables)" sheetId="28" state="visible" r:id="rId28"/>
    <sheet xmlns:r="http://schemas.openxmlformats.org/officeDocument/2006/relationships" name="Equity Method Investments (Tabl"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Financing Arrangements (Tables)" sheetId="32" state="visible" r:id="rId32"/>
    <sheet xmlns:r="http://schemas.openxmlformats.org/officeDocument/2006/relationships" name="Variable Interest Entities (Tab" sheetId="33" state="visible" r:id="rId33"/>
    <sheet xmlns:r="http://schemas.openxmlformats.org/officeDocument/2006/relationships" name="Geographical Information (Table" sheetId="34" state="visible" r:id="rId34"/>
    <sheet xmlns:r="http://schemas.openxmlformats.org/officeDocument/2006/relationships" name="Segment Information (Tables)" sheetId="35" state="visible" r:id="rId35"/>
    <sheet xmlns:r="http://schemas.openxmlformats.org/officeDocument/2006/relationships" name="Financial Statement Presentat_3" sheetId="36" state="visible" r:id="rId36"/>
    <sheet xmlns:r="http://schemas.openxmlformats.org/officeDocument/2006/relationships" name="Revenue Recognition - Disaggreg" sheetId="37" state="visible" r:id="rId37"/>
    <sheet xmlns:r="http://schemas.openxmlformats.org/officeDocument/2006/relationships" name="Revenue Recognition - Contract " sheetId="38" state="visible" r:id="rId38"/>
    <sheet xmlns:r="http://schemas.openxmlformats.org/officeDocument/2006/relationships" name="Business Combinations (Details " sheetId="39" state="visible" r:id="rId39"/>
    <sheet xmlns:r="http://schemas.openxmlformats.org/officeDocument/2006/relationships" name="Business Combinations - Summary" sheetId="40" state="visible" r:id="rId40"/>
    <sheet xmlns:r="http://schemas.openxmlformats.org/officeDocument/2006/relationships" name="Business Combinations - Assets " sheetId="41" state="visible" r:id="rId41"/>
    <sheet xmlns:r="http://schemas.openxmlformats.org/officeDocument/2006/relationships" name="Discontinued Operations (Detail" sheetId="42" state="visible" r:id="rId42"/>
    <sheet xmlns:r="http://schemas.openxmlformats.org/officeDocument/2006/relationships" name="Discontinued Operations - Incom" sheetId="43" state="visible" r:id="rId43"/>
    <sheet xmlns:r="http://schemas.openxmlformats.org/officeDocument/2006/relationships" name="Discontinued Operations - Balan" sheetId="44" state="visible" r:id="rId44"/>
    <sheet xmlns:r="http://schemas.openxmlformats.org/officeDocument/2006/relationships" name="Income Taxes (Details Textual)" sheetId="45" state="visible" r:id="rId45"/>
    <sheet xmlns:r="http://schemas.openxmlformats.org/officeDocument/2006/relationships" name="Net Earnings Per Share (Details" sheetId="46" state="visible" r:id="rId46"/>
    <sheet xmlns:r="http://schemas.openxmlformats.org/officeDocument/2006/relationships" name="Net Earnings Per Share - Earnin" sheetId="47" state="visible" r:id="rId47"/>
    <sheet xmlns:r="http://schemas.openxmlformats.org/officeDocument/2006/relationships" name="Equity Method Investments (Deta" sheetId="48" state="visible" r:id="rId48"/>
    <sheet xmlns:r="http://schemas.openxmlformats.org/officeDocument/2006/relationships" name="Equity Method Investments - Sum" sheetId="49" state="visible" r:id="rId49"/>
    <sheet xmlns:r="http://schemas.openxmlformats.org/officeDocument/2006/relationships" name="Inventories - Inventories (Deta" sheetId="50" state="visible" r:id="rId50"/>
    <sheet xmlns:r="http://schemas.openxmlformats.org/officeDocument/2006/relationships" name="Leases (Details Textual)" sheetId="51" state="visible" r:id="rId51"/>
    <sheet xmlns:r="http://schemas.openxmlformats.org/officeDocument/2006/relationships" name="Leases - Component of Lease Cos" sheetId="52" state="visible" r:id="rId52"/>
    <sheet xmlns:r="http://schemas.openxmlformats.org/officeDocument/2006/relationships" name="Leases - Future Minimum Lease P" sheetId="53" state="visible" r:id="rId53"/>
    <sheet xmlns:r="http://schemas.openxmlformats.org/officeDocument/2006/relationships" name="Leases - Future Minimum Rental " sheetId="54" state="visible" r:id="rId54"/>
    <sheet xmlns:r="http://schemas.openxmlformats.org/officeDocument/2006/relationships" name="Financing Arrangements - Long-t" sheetId="55" state="visible" r:id="rId55"/>
    <sheet xmlns:r="http://schemas.openxmlformats.org/officeDocument/2006/relationships" name="Financing Arrangements - Contra" sheetId="56" state="visible" r:id="rId56"/>
    <sheet xmlns:r="http://schemas.openxmlformats.org/officeDocument/2006/relationships" name="Financing Arrangements (Details" sheetId="57" state="visible" r:id="rId57"/>
    <sheet xmlns:r="http://schemas.openxmlformats.org/officeDocument/2006/relationships" name="Financing Arrangements - Schedu" sheetId="58" state="visible" r:id="rId58"/>
    <sheet xmlns:r="http://schemas.openxmlformats.org/officeDocument/2006/relationships" name="Variable Interest Entities - Ca" sheetId="59" state="visible" r:id="rId59"/>
    <sheet xmlns:r="http://schemas.openxmlformats.org/officeDocument/2006/relationships" name="Variable Interest Entities (Det" sheetId="60" state="visible" r:id="rId60"/>
    <sheet xmlns:r="http://schemas.openxmlformats.org/officeDocument/2006/relationships" name="Variable Interest Entities - Re" sheetId="61" state="visible" r:id="rId61"/>
    <sheet xmlns:r="http://schemas.openxmlformats.org/officeDocument/2006/relationships" name="Share Repurchase (Details Textu" sheetId="62" state="visible" r:id="rId62"/>
    <sheet xmlns:r="http://schemas.openxmlformats.org/officeDocument/2006/relationships" name="Geographical Information - Long" sheetId="63" state="visible" r:id="rId63"/>
    <sheet xmlns:r="http://schemas.openxmlformats.org/officeDocument/2006/relationships" name="Geographical Information - Reve" sheetId="64" state="visible" r:id="rId64"/>
    <sheet xmlns:r="http://schemas.openxmlformats.org/officeDocument/2006/relationships" name="Segment Information (Details Te" sheetId="65" state="visible" r:id="rId65"/>
    <sheet xmlns:r="http://schemas.openxmlformats.org/officeDocument/2006/relationships" name="Segment Information - Segment D" sheetId="66" state="visible" r:id="rId66"/>
    <sheet xmlns:r="http://schemas.openxmlformats.org/officeDocument/2006/relationships" name="Commitments and Contingencies (" sheetId="67" state="visible" r:id="rId67"/>
    <sheet xmlns:r="http://schemas.openxmlformats.org/officeDocument/2006/relationships" name="Subsequent Events (Details Text" sheetId="68" state="visible" r:id="rId68"/>
    <sheet xmlns:r="http://schemas.openxmlformats.org/officeDocument/2006/relationships" name="Uncategorized Items - airt-2019" sheetId="69" state="visible" r:id="rId69"/>
  </sheets>
  <definedNames/>
  <calcPr calcId="124519" fullCalcOnLoad="1"/>
</workbook>
</file>

<file path=xl/sharedStrings.xml><?xml version="1.0" encoding="utf-8"?>
<sst xmlns="http://schemas.openxmlformats.org/spreadsheetml/2006/main" uniqueCount="719">
  <si>
    <t>Cover page - shares</t>
  </si>
  <si>
    <t>9 Months Ended</t>
  </si>
  <si>
    <t>Dec. 31, 2019</t>
  </si>
  <si>
    <t>Jan. 31, 2020</t>
  </si>
  <si>
    <t>Entity Information [Line Items]</t>
  </si>
  <si>
    <t>Document Type</t>
  </si>
  <si>
    <t>10-Q</t>
  </si>
  <si>
    <t>Document Quarterly Report</t>
  </si>
  <si>
    <t>true</t>
  </si>
  <si>
    <t>Document Period End Date</t>
  </si>
  <si>
    <t>Dec. 31,
		2019</t>
  </si>
  <si>
    <t>Document Transition Report</t>
  </si>
  <si>
    <t>false</t>
  </si>
  <si>
    <t>Entity File Number</t>
  </si>
  <si>
    <t>001-35476</t>
  </si>
  <si>
    <t>Entity Registrant Name</t>
  </si>
  <si>
    <t>Air T, Inc.</t>
  </si>
  <si>
    <t>Entity Incorporation, State or Country Code</t>
  </si>
  <si>
    <t>DE</t>
  </si>
  <si>
    <t>Entity Tax Identification Number</t>
  </si>
  <si>
    <t>52-1206400</t>
  </si>
  <si>
    <t>Entity Address, Address Line One</t>
  </si>
  <si>
    <t>5930 Balsom Ridge Road</t>
  </si>
  <si>
    <t>Entity Address, City or Town</t>
  </si>
  <si>
    <t>Denver</t>
  </si>
  <si>
    <t>Entity Address, State or Province</t>
  </si>
  <si>
    <t>NC</t>
  </si>
  <si>
    <t>Entity Address, Postal Zip Code</t>
  </si>
  <si>
    <t>28037</t>
  </si>
  <si>
    <t>City Area Code</t>
  </si>
  <si>
    <t>828</t>
  </si>
  <si>
    <t>Local Phone Number</t>
  </si>
  <si>
    <t>464 – 8741</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 (in shares)</t>
  </si>
  <si>
    <t>Entity Central Index Key</t>
  </si>
  <si>
    <t>0000353184</t>
  </si>
  <si>
    <t>Current Fiscal Year End Date</t>
  </si>
  <si>
    <t>--03-31</t>
  </si>
  <si>
    <t>Document Fiscal Year Focus</t>
  </si>
  <si>
    <t>2020</t>
  </si>
  <si>
    <t>Document Fiscal Period Focus</t>
  </si>
  <si>
    <t>Q3</t>
  </si>
  <si>
    <t>Amendment Flag</t>
  </si>
  <si>
    <t>Common Stock</t>
  </si>
  <si>
    <t>Title of 12(b) Security</t>
  </si>
  <si>
    <t>Trading Symbol</t>
  </si>
  <si>
    <t>AIRT</t>
  </si>
  <si>
    <t>Security Exchange Name</t>
  </si>
  <si>
    <t>NASDAQ</t>
  </si>
  <si>
    <t>Alpha Income Preferred Securities</t>
  </si>
  <si>
    <t>Alpha Income Preferred Securities (also referred to as 8% Cumulative Capital Securities) (“AIP”)*</t>
  </si>
  <si>
    <t>AIRTP</t>
  </si>
  <si>
    <t>Warrant</t>
  </si>
  <si>
    <t>Warrant to purchase AIP*</t>
  </si>
  <si>
    <t>AIRTW</t>
  </si>
  <si>
    <t>Condensed Consolidated Statements of Income (Loss) (Unaudited) - USD ($) $ in Thousands</t>
  </si>
  <si>
    <t>3 Months Ended</t>
  </si>
  <si>
    <t>Dec. 31, 2018</t>
  </si>
  <si>
    <t>Operating Revenues:</t>
  </si>
  <si>
    <t>Total</t>
  </si>
  <si>
    <t>Operating Expenses:</t>
  </si>
  <si>
    <t>Overnight air cargo</t>
  </si>
  <si>
    <t>Ground equipment sales</t>
  </si>
  <si>
    <t>Printing equipment and maintenance</t>
  </si>
  <si>
    <t>Commercial jet engines and parts</t>
  </si>
  <si>
    <t>General and administrative</t>
  </si>
  <si>
    <t>Depreciation and amortization</t>
  </si>
  <si>
    <t>Impairment</t>
  </si>
  <si>
    <t>(Gain) Loss on sale of property and equipment</t>
  </si>
  <si>
    <t>Operating Expenses</t>
  </si>
  <si>
    <t>Operating Income from continuing operations</t>
  </si>
  <si>
    <t>Non-operating Income (Expense):</t>
  </si>
  <si>
    <t>Other-than-temporary impairment loss on investments</t>
  </si>
  <si>
    <t>Interest expense</t>
  </si>
  <si>
    <t>Gain on settlement of bankruptcy</t>
  </si>
  <si>
    <t>Bargain purchase acquisition gain</t>
  </si>
  <si>
    <t>Income (loss) from equity method investments</t>
  </si>
  <si>
    <t>Other</t>
  </si>
  <si>
    <t>Nonoperating Income (Expense)</t>
  </si>
  <si>
    <t>Income (Loss) Before Income Taxes</t>
  </si>
  <si>
    <t>Income Taxes (Benefit)</t>
  </si>
  <si>
    <t>Net income (Loss) from continuing operations</t>
  </si>
  <si>
    <t>Loss from discontinued operations, net of tax</t>
  </si>
  <si>
    <t>Gain/ (Loss) on sale of discontinued operations, net of tax</t>
  </si>
  <si>
    <t>Net income (loss)</t>
  </si>
  <si>
    <t>Net income from continuing operations attributable to non-controlling interests</t>
  </si>
  <si>
    <t>Net Income (Loss) Attributable to Air T, Inc. Stockholders</t>
  </si>
  <si>
    <t>Loss from continuing operations per share (Note 6)</t>
  </si>
  <si>
    <t>Basic (in dollars per share)</t>
  </si>
  <si>
    <t>Diluted (in dollars per share)</t>
  </si>
  <si>
    <t>Income (Loss) from discontinued operations per share (Note 6)</t>
  </si>
  <si>
    <t>Income (Loss) per share (Note 6)</t>
  </si>
  <si>
    <t>Weighted Average Shares Outstanding:</t>
  </si>
  <si>
    <t>Basic (in shares)</t>
  </si>
  <si>
    <t>Diluted (in shares)</t>
  </si>
  <si>
    <t>Corporate and other</t>
  </si>
  <si>
    <t>Condensed Consolidated Statements of Comprehensive Income (Loss) (Unaudited) - USD ($) $ in Thousands</t>
  </si>
  <si>
    <t>Statement of Comprehensive Income [Abstract]</t>
  </si>
  <si>
    <t>Other comprehensive income (loss):</t>
  </si>
  <si>
    <t>Foreign currency translation gain (loss)</t>
  </si>
  <si>
    <t>Unrealized gain (loss) on interest rate swaps, net of tax</t>
  </si>
  <si>
    <t>Total Other Comprehensive Income (loss)</t>
  </si>
  <si>
    <t>Total Comprehensive Income (Loss)</t>
  </si>
  <si>
    <t>Comprehensive Income Attributable to Non-controlling Interests</t>
  </si>
  <si>
    <t>Comprehensive Income (Loss) Attributable to Air T, Inc. Stockholders</t>
  </si>
  <si>
    <t>Condensed Consolidated Balance Sheets (Unaudited) - USD ($) $ in Thousands</t>
  </si>
  <si>
    <t>Mar. 31, 2019</t>
  </si>
  <si>
    <t>Current Assets:</t>
  </si>
  <si>
    <t>Cash and cash equivalents</t>
  </si>
  <si>
    <t>Marketable securities</t>
  </si>
  <si>
    <t>Restricted cash</t>
  </si>
  <si>
    <t>Restricted investments</t>
  </si>
  <si>
    <t>Accounts receivable, net of allowance for doubtful accounts of $394 and $408</t>
  </si>
  <si>
    <t>Income tax receivable</t>
  </si>
  <si>
    <t>Inventories, net</t>
  </si>
  <si>
    <t>Other current assets</t>
  </si>
  <si>
    <t>Current assets of discontinued operations</t>
  </si>
  <si>
    <t>Total current assets</t>
  </si>
  <si>
    <t>Assets on lease, net of accumulated depreciation of $5,780 and $6,689</t>
  </si>
  <si>
    <t>Property and equipment, net of accumulated depreciation of $4,104 and $3,470</t>
  </si>
  <si>
    <t>Right-of-use assets</t>
  </si>
  <si>
    <t>Cash surrender value of life insurance policies, net of policy loans</t>
  </si>
  <si>
    <t>Other tax receivables-long-term</t>
  </si>
  <si>
    <t>Deferred income tax assets</t>
  </si>
  <si>
    <t>Investments in securities</t>
  </si>
  <si>
    <t>Equity method investments</t>
  </si>
  <si>
    <t>Other assets</t>
  </si>
  <si>
    <t>Intangible assets, net of accumulated amortization of $2,303 and $2,097</t>
  </si>
  <si>
    <t>Goodwill</t>
  </si>
  <si>
    <t>Non-current assets of discontinued operations</t>
  </si>
  <si>
    <t>Total Assets</t>
  </si>
  <si>
    <t>Current Liabilities:</t>
  </si>
  <si>
    <t>Accounts payable</t>
  </si>
  <si>
    <t>Income tax payable</t>
  </si>
  <si>
    <t>Accrued expenses and other</t>
  </si>
  <si>
    <t>Current portion of long-term debt</t>
  </si>
  <si>
    <t>Short-term lease liability</t>
  </si>
  <si>
    <t>Current liabilities of discontinued operations</t>
  </si>
  <si>
    <t>Total Current Liabilities</t>
  </si>
  <si>
    <t>Long-term debt</t>
  </si>
  <si>
    <t>Deferred income tax liabilities</t>
  </si>
  <si>
    <t>Long-term lease liability</t>
  </si>
  <si>
    <t>Other non-current liabilities</t>
  </si>
  <si>
    <t>Liabilities, Total</t>
  </si>
  <si>
    <t>Redeemable Noncontrolling Interest, Equity, Carrying Amount</t>
  </si>
  <si>
    <t>Commitments and contingencies (Note 15)</t>
  </si>
  <si>
    <t xml:space="preserve"> </t>
  </si>
  <si>
    <t>Equity:</t>
  </si>
  <si>
    <t>Preferred stock, $1.00 par value, 50,000 shares authorized</t>
  </si>
  <si>
    <t>Common stock, $.25 par value; 4,000,000 shares authorized, 3,023,085 and 2,022,637 shares issued, 2,912,599 and 2,022,637 shares outstanding</t>
  </si>
  <si>
    <t>Treasury stock, 110,146 shares at $19.58</t>
  </si>
  <si>
    <t>Additional paid-in capital</t>
  </si>
  <si>
    <t>Retained earnings</t>
  </si>
  <si>
    <t>Accumulated other comprehensive loss</t>
  </si>
  <si>
    <t>Total Air T, Inc. Stockholders' Equity</t>
  </si>
  <si>
    <t>Non-controlling Interests</t>
  </si>
  <si>
    <t>Total Equity</t>
  </si>
  <si>
    <t>Total Liabilities and Equity</t>
  </si>
  <si>
    <t>Condensed Consolidated Balance Sheets (Unaudited) (Parentheticals) - USD ($) $ in Thousands</t>
  </si>
  <si>
    <t>Statement of Financial Position [Abstract]</t>
  </si>
  <si>
    <t>Accounts receivable, allowance for doubtful accounts</t>
  </si>
  <si>
    <t>Assets on lease, accumulated depreciation</t>
  </si>
  <si>
    <t>Property and equipment, accumulated depreciation</t>
  </si>
  <si>
    <t>Intangible assets, accumulated amortization</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Treasury stock, price per share (in dollars per share)</t>
  </si>
  <si>
    <t>Condensed Consolidated Statements of Cash Flows (Unaudited) - USD ($) $ in Thousands</t>
  </si>
  <si>
    <t>CASH FLOWS FROM OPERATING ACTIVITIES:</t>
  </si>
  <si>
    <t>Loss from discontinued operations, net of income tax</t>
  </si>
  <si>
    <t>Gain on sale of discontinued operations, net of income tax</t>
  </si>
  <si>
    <t>Net income (loss) from continuing operations</t>
  </si>
  <si>
    <t>Adjustments to reconcile net income to net cash provided by operating activities:</t>
  </si>
  <si>
    <t>Depreciation and  amortization</t>
  </si>
  <si>
    <t>Impairment of investment</t>
  </si>
  <si>
    <t>Profit from sale of assets on lease</t>
  </si>
  <si>
    <t>Change in operating assets and liabilities:</t>
  </si>
  <si>
    <t>Accounts receivable</t>
  </si>
  <si>
    <t>Costs and estimated earnings in excess of billings and uncompleted projects</t>
  </si>
  <si>
    <t>Notes receivable and other non-trade receivables</t>
  </si>
  <si>
    <t>Inventories</t>
  </si>
  <si>
    <t>Accrued expenses</t>
  </si>
  <si>
    <t>Net cash (used in) provided by operating activities - continuing operations</t>
  </si>
  <si>
    <t>Net cash provided by (used in) operating activities - discontinued operations</t>
  </si>
  <si>
    <t>Net cash (used in) provided by operating activities</t>
  </si>
  <si>
    <t>CASH FLOWS FROM INVESTING ACTIVITIES:</t>
  </si>
  <si>
    <t>Purchases of marketable securities</t>
  </si>
  <si>
    <t>Sale of marketable securities</t>
  </si>
  <si>
    <t>Proceeds from sale of assets on lease</t>
  </si>
  <si>
    <t>Acquisition of businesses, net of cash acquired</t>
  </si>
  <si>
    <t>Investment in unconsolidated entities</t>
  </si>
  <si>
    <t>Capital expenditures related to property &amp; equipment</t>
  </si>
  <si>
    <t>Capital expenditures related to assets on lease</t>
  </si>
  <si>
    <t>Net cash used in investing activities - continuing operations</t>
  </si>
  <si>
    <t>Net cash provided by (used in) investing activities - discontinued operations</t>
  </si>
  <si>
    <t>Net cash provided by (used in) investing activities</t>
  </si>
  <si>
    <t>CASH FLOWS FROM FINANCING ACTIVITIES:</t>
  </si>
  <si>
    <t>Proceeds from lines of credit</t>
  </si>
  <si>
    <t>Payments on lines of credit</t>
  </si>
  <si>
    <t>Proceeds from term loan</t>
  </si>
  <si>
    <t>Payments on term loan</t>
  </si>
  <si>
    <t>Proceeds received from exercise of warrants</t>
  </si>
  <si>
    <t>Proceeds from life insurance policy loan</t>
  </si>
  <si>
    <t>Net cash provided by financing activities - continuing operations</t>
  </si>
  <si>
    <t>Effect of foreign currency exchange rates on cash and cash equivalents</t>
  </si>
  <si>
    <t>NET INCREASE/ (DECREASE) IN CASH AND CASH EQUIVALENTS AND RESTRICTED CASH</t>
  </si>
  <si>
    <t>CASH AND CASH EQUIVALENTS AND RESTRICTED CASH AT BEGINNING OF PERIOD</t>
  </si>
  <si>
    <t>CASH AND CASH EQUIVALENTS AND RESTRICTED CASH AT END OF PERIOD</t>
  </si>
  <si>
    <t>Condensed Consolidated Statements of Equity (Unaudited) - USD ($) shares in Thousands, $ in Thousands</t>
  </si>
  <si>
    <t>Treasury Stock</t>
  </si>
  <si>
    <t>Additional Paid-In Capital</t>
  </si>
  <si>
    <t>Retained Earnings</t>
  </si>
  <si>
    <t>Accumulated Other Comprehensive Income (Loss)</t>
  </si>
  <si>
    <t>Balance (in shares) at Mar. 31, 2018</t>
  </si>
  <si>
    <t>Balance at Mar. 31, 2018</t>
  </si>
  <si>
    <t>Increase (Decrease) in Stockholders' Equity [Roll Forward]</t>
  </si>
  <si>
    <t>Net income (loss)*</t>
  </si>
  <si>
    <t>[1]</t>
  </si>
  <si>
    <t>Foreign currency translation gain</t>
  </si>
  <si>
    <t>Reclassification of unrealized loss on marketable securities, net of tax</t>
  </si>
  <si>
    <t>Balance (in shares) at Jun. 30, 2018</t>
  </si>
  <si>
    <t>Balance at Jun. 30, 2018</t>
  </si>
  <si>
    <t>Unrealized loss on interest rate swaps, net of tax</t>
  </si>
  <si>
    <t>Balance (in shares) at Dec. 31, 2018</t>
  </si>
  <si>
    <t>Balance at Dec. 31, 2018</t>
  </si>
  <si>
    <t>Repurchase of common stock (in shares)</t>
  </si>
  <si>
    <t>Repurchase of common stock</t>
  </si>
  <si>
    <t>Exercises of stock options (in shares)</t>
  </si>
  <si>
    <t>Exercise of stock options</t>
  </si>
  <si>
    <t>Balance (in shares) at Sep. 30, 2018</t>
  </si>
  <si>
    <t>Balance at Sep. 30, 2018</t>
  </si>
  <si>
    <t>Equity-based compensation</t>
  </si>
  <si>
    <t>Balance (in shares) at Mar. 31, 2019</t>
  </si>
  <si>
    <t>Balance at Mar. 31, 2019</t>
  </si>
  <si>
    <t>Stock Split</t>
  </si>
  <si>
    <t>Issuance of Debt - Trust Preferred Securities</t>
  </si>
  <si>
    <t>Issuance of Warrants</t>
  </si>
  <si>
    <t>Adjustment to fair value of redeemable non-controlling interest</t>
  </si>
  <si>
    <t>Balance (in shares) at Jun. 30, 2019</t>
  </si>
  <si>
    <t>Balance at Jun. 30, 2019</t>
  </si>
  <si>
    <t>Balance (in shares) at Dec. 31, 2019</t>
  </si>
  <si>
    <t>Balance at Dec. 31, 2019</t>
  </si>
  <si>
    <t>Balance (in shares) at Sep. 30, 2019</t>
  </si>
  <si>
    <t>Balance at Sep. 30, 2019</t>
  </si>
  <si>
    <t>Excludes amount attributable to redeemable non-controlling interest in Contrail Aviation.</t>
  </si>
  <si>
    <t>Financial Statement Presentation</t>
  </si>
  <si>
    <t>Accounting Policies [Abstract]</t>
  </si>
  <si>
    <t>Financial Statement Presentation The condensed consolidated financial statements of Air T, Inc. (“Air T”, the “Company”, “we”, “us” or “our”)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 These condensed consolidated financial statements should be read in conjunction with the consolidated financial statements and notes thereto included in the Company's Annual Report on Form 10-K for the year ended March 31, 2019. The results of operations for the period ended December 31, 2019 are not necessarily indicative of the operating results for the full year. Certain reclassifications have been made to the prior period amounts to conform to the current presentation. Discontinued Operations On September 30, 2019, the Company completed the sale of Global Aviation Services, LLC ("GAS"). The results of operations of GAS are reported as discontinued operations in the condensed consolidated statements of operations for the three and nine months ended December 31, 2019 and 2018. Refer to Footnote 4 - "Discontinued Operations" for additional information. Unless otherwise indicated, the disclosures accompanying the condensed consolidated financial statements reflect the Company's continuing operations. 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is currently evaluating the impact of this amendment on its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 he exception to the incremental approach for intraperiod tax allocation when there is a loss from continuing operations and income or a gain from other items (for example, discontinued operations or other comprehensive income), among other changes. The Company is currently evaluating the impact of this amendment on its consolidated financial statements and disclosure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solidated financial statements and disclosures.</t>
  </si>
  <si>
    <t>Revenue Recognition</t>
  </si>
  <si>
    <t>Revenue from Contract with Customer [Abstract]</t>
  </si>
  <si>
    <t>Revenue Recognition Substantially all of the Company’s revenue is derived from contracts with an initial expected duration of one year or less, as a result, the Company has applied the practical expedient to exclude consideration of significant financing components from the determination of transaction price, to expense costs incurred to obtain a contract, and to not disclose the value of unsatisfied performance obligations. The following is a description of the Company’s performance obligations: Type of Revenue Nature, Timing of Satisfaction of Performance Obligations, and Significant Payment Terms Product Sales The Company generates revenue from sales of various distinct products such as parts, aircraft equipment, printing equipment, jet engines, airframes, and scrap metal to its customers. A performance obligation is created when the Company accepts an order from a customer to provide a specified product. Each product ordered by a customer represents a performance obligation. Support Services The Company provides a variety of support services such as aircraft maintenance, printer maintenance, and short-term repair services to its customers. Additionally, the Company operates certain aircraft routes on behalf of FedEx. A performance obligation is created when the Company agrees to provide a particular service to a customer. For each service, the Company recognizes revenues over time as the customer simultaneously receives the benefits provided by the Company's performance. This revenue recognition can vary from when the Company has a right to invoice to the output or input method depending on the structure of the contract and management’s analysis. In addition to the above type of revenues, the Company also has Leasing Revenue, which is in scope under Topic 842 (Leases) and out of scope under Topic 606 and Other Revenues (Freight, Management Fees, etc.) which are immaterial for disclosure under Topic 606. The following table summarizes disaggregated revenues by type (in thousands): Three Months Ended December 31, Nine Months Ended December 31, 2019 2018 2019 2018 Product Sales Air Cargo $ 6,014 $ 5,694 $ 18,108 $ 16,217 Ground equipment sales 15,640 15,902 40,132 34,519 Commercial jet engines and parts 35,463 15,957 59,851 48,366 Printing equipment and maintenance 3 88 72 497 Corporate and other — — — — Support Services Air Cargo 12,644 12,164 38,572 36,245 Ground equipment sales 161 260 370 509 Commercial jet engines and parts 797 1,309 3,804 3,602 Printing equipment and maintenance 79 13 314 33 Corporate and other 37 45 69 61 Leasing Revenue Air Cargo — — — — Ground equipment sales 58 16 111 62 Commercial jet engines and parts 2,245 3,663 8,901 6,691 Printing equipment and maintenance — — — — Corporate and other 36 49 117 121 Other Air Cargo 48 10 91 111 Ground equipment sales 90 100 326 412 Commercial jet engines and parts 31 61 109 294 Printing equipment and maintenance — 4 10 14 Corporate and other (46) 151 224 419 Total $ 73,300 $ 55,486 $ 171,181 $ 148,173 The following table summarizes total revenues by segment (in thousands): Three Months Ended December 31, Nine Months Ended December 31, 2019 2018 2019 2018 Air cargo $ 18,706 $ 17,868 $ 56,771 $ 52,573 Ground equipment sales 15,949 16,278 40,939 35,502 Commercial jet engines and parts 38,536 20,990 72,665 58,953 Printing equipment and maintenance 82 105 396 544 Corporate and other 27 245 410 601 Total $ 73,300 $ 55,486 $ 171,181 $ 148,173 See Note 13 for the Company's disaggregated revenues by geographic region and Note 1 4 for the Company’s disaggregated revenues by segment. These notes disaggregate revenue recognized from contracts with customers into categories that depict how the nature, amount, timing, and uncertainty of revenue and cash flows are affected by economic factors. Contract Balances and Costs Contract liabilities relate to deferred income and advanced customer deposits with respect to product sales. The following table presents outstanding contract liabilities as of April 1, 2019 and December 31, 2019 and the amount of contract liabilities that were recognized as revenue during the nine months ended December 31, 2019 (in thousands): Outstanding contract liabilities Outstanding contract liabilities as of April 1, 2019 As of December 31, 2019 $ 2,741 As of April 1, 2019 1,867 For the nine months ended December 31, 2019 1,744 Contract assets primarily relate to deposits paid to vendors. The following table presents the amount of contract assets as of April 1, 2019 and December 31, 2019 (in thousands): Contract assets As of December 31, 2019 $3,155 As of April 1, 2019 1,743</t>
  </si>
  <si>
    <t>Business Combinations</t>
  </si>
  <si>
    <t>Business Combinations [Abstract]</t>
  </si>
  <si>
    <t>Business Combinations Acquisition of Worthington Aviation Parts, Inc. On May 4, 2018, Air T, Inc. completed the acquisition (the “Transaction”) of substantially all of the assets and assumed certain liabilities of Worthington Aviation Parts, Inc. (“Worthington”), pursuant to the Asset Purchase Agreement (the “Purchase Agreement”), dated as of April 6, 2018, by and among the Company, Worthington, and Churchill Industries, Inc., as guarantor of Worthington’s obligations as disclosed in the Purchase Agreement. Worthington is primarily engaged in the business of operating, distributing and selling airplane and aviation parts along with repair services. The Company agreed to acquire the assets and liabilities in exchange for payment to Worthington of $50,000 as earnest money upon execution of the Agreement and a cash payment of $3,300,000 upon closing. Total consideration is summarized in the table below (in thousands): Earnest money $ 50 Cash consideration 3,300 Cash acquired (24) Total consideration $ 3,326 The Transaction was accounted for as a business combination in accordance with ASC Topic 805 "Business Combinations." Assets acquired and liabilities assumed were recorded in the accompanying consolidated balance sheet at their estimated fair values as of May 4, 2018, with the excess of fair value of net assets acquired recorded as a bargain purchase gain. The most significant asset acquired was Worthington’s inventory. 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5,309 Consideration paid 3,350 Less: Cash acquired (24) Bargain purchase gain $ 1,983 The transaction resulted in a bargain purchase gain because Worthington was a non-marketed transaction and in financial distress at the time of the acquisition. The seller engaged in a formal bidding process and determined Air T was the best option for Worthington. The tax impact related to the bargain purchase gain was to record a deferred tax liability and record tax expense against the bargain purchase gain of approximately $589,000. The resulting net bargain purchase gain after taxes was approximately $1,983,000. Total transaction costs incurred in connection with this acquisition were approximately $83,000. Pro forma financial information is not presented as the results are not material to the Company’s consolidated financial statements.</t>
  </si>
  <si>
    <t>Discontinued Operations</t>
  </si>
  <si>
    <t>Discontinued Operations and Disposal Groups [Abstract]</t>
  </si>
  <si>
    <t xml:space="preserve">Discontinued Operations On September 30, 2019, the Company completed the sale of 100% of the equity ownership in the Company’s wholly-owned subsidiary, Global Aviation Services, LLC ("GAS") to PrimeFlight Aviation Services, Inc., a Delaware corporation. The agreement includes a purchase price of $21 million as well as an earn-out provision of $4 million if certain performance metrics are achieved by March 31, 2020. The Company received approximately $20.5 million of total proceeds at closing after the initial net working capital adjustment. The Company recognized a pre-tax gain on the sale of GAS of approximately $10.5 million with tax impact of $2.4 million for a net of tax gain of $8.1 million during the nine months ended December 31, 2019. The gain is subject to change pending final settlement statement, final transaction costs and net working capital adjustments. Summarized results of operations of GAS for the three and nine months ended December 31, 2019 and 2018 through the date of disposition are as follows (in thousands): Three Months Ended December 31, Nine Months Ended December 31, 2019 2018 2019 2018 Net sales $ — $ 8,137 $ 16,637 $ 25,658 Operating Expense — (8,537) (17,319) (26,887) Loss from discontinued operations before income taxes — (400) (682) (1,229) Income tax benefit — (24) (612) (73) Loss from discontinued operations, net of tax $ — $ (376) $ (70) $ (1,156) The following table presents summary balance sheet information of GAS that is presented as discontinued operations as of March 31, 2019 (in thousands): Assets: March 31, 2019 Cash and cash equivalents $ 107 Accounts receivable, net 8,197 Income tax receivable 16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
  </si>
  <si>
    <t>Income Taxes</t>
  </si>
  <si>
    <t>Income Tax Disclosure [Abstract]</t>
  </si>
  <si>
    <t>Income Tax</t>
  </si>
  <si>
    <t>Income Taxes During the three-month period ended December 31, 2019, the Company recorded $616,000 in income tax expense from continuing operations at an effective rate ("ETR") of 51.5%. The Company records income taxes using a discrete, year-to-date tax expense calculation for interim reporting. The primary factors contributing to the difference between the federal statutory rate of 21.0% and the Company's effective tax rate for the three-month period ended December 31, 2019 were the change in valuation allowance related to Delphax, the estimated expense for the exclusion of loss for the Company's captive insurance company subsidiary under Section 831(b), the estimated deduction for Foreign-Derived Intangible Income, and the exclusion from the tax provision of the minority owned portion of the pretax income of Contrail Aviation Support, LLC. During the three month period ended December 31, 2018, the Company recorded $198,000 in income tax expense from continuing operations at an ETR of (11.4)%. The primary factors contributing to the difference between the federal statutory rate and the Company's effective tax rate for the three-month period ended December 31, 2018 were the estimated benefit for the exclusion of income for the Company's captive insurance company subsidiary under Section 831(b), the presentation of the tax impact of the bargain purchase gain and state income tax expense. During the nine-month period ended December 31, 2019, the Company recorded $52,000 in income tax benefit from continuing operations at an ETR of (2.2)%. The Company records income taxes using a discrete, year-to-date tax expense calculation for interim reporting. The primary factors contributing to the difference between the federal statutory rate of 21.0% and the Company's effective tax rate for the nine-month period ended December 31, 2019 were the change in valuation allowance related to Delphax, the estimated expense for the exclusion of loss for the Company's captive insurance company subsidiary under Section 831(b), the estimated deduction for Foreign-Derived Intangible Income, and the exclusion from the tax provision of the minority owned portion of the pretax income of Contrail Aviation Support, LLC. During the nine-month period ended December 31, 2018, the Company recorded $241,000 in income tax expense from continuing operations at an ETR of 25.8%. The primary factors contributing to the difference between the federal statutory rate and the Company's effective tax rate for the six-month period ended December 31, 2018 were related to the estimated benefit for the exclusion of income for the Company's captive insurance company subsidiary afforded under Section 831(b), the change in valuation allowance and the presentation of the tax impact of the bargain purchase gain. For the three and nine months ended December 31, 2019, the ETR in discontinued operations is 0.0% and 89.7%, respectively. The ETR is impacted by the effect of the release of the valuation allowance recorded in fiscal year 2019 against the $2 million impaired reinsurance contracts. For the three and nine months ended December 31, 2018, the ETR in discontinued operations is 6.0% and 5.9%, respectively. The ETR is impacted by permanent, non-deductible items for tax.</t>
  </si>
  <si>
    <t>Net Earnings Per Share</t>
  </si>
  <si>
    <t>Earnings Per Share [Abstract]</t>
  </si>
  <si>
    <t>Net Earnings Per Share Basic earnings per share has been calculated by dividing net income (loss) attributable to Air T, Inc. stockholders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There were 3,824 anti-dilutive securities as of December 31, 2019. The computation of basic and diluted earnings per common share is as follows (in thousands): Three Months Ended December 31, Nine Months Ended December 31, 2019 2018 2019 2018 Net income (loss) from continuing operations $ 581 $ (1,941) $ 2,450 $ 694 Net income from continuing operations attributable to non-controlling interests (789) (398) (3,449) (745) Net loss from continuing operations attributable to Air T, Inc. stockholders (208) (2,339) (999) (51) Loss from continuing operations per share: Basic $ (0.07) $ (0.77) $ (0.36) $ (0.02) Diluted $ (0.07) $ (0.77) $ (0.36) $ (0.02) Loss from discontinued operations, net of tax $ — $ (376) $ (70) $ (1,156) Gain (loss) on sale of discontinued operations, net of tax (222) — 8,137 — Gain (loss) from discontinued operations attributable to Air T, Inc. stockholders (222) (376) 8,067 (1,156) Income (loss) from discontinued operations per share: Basic $ (0.07) $ (0.12) $ 2.93 $ (0.38) Diluted $ (0.07) $ (0.12) $ 2.93 $ (0.38) Income (Loss) per share: Basic $ (0.14) $ (0.89) $ 2.57 $ (0.40) Diluted $ (0.14) $ (0.89) $ 2.57 $ (0.40) Weighted Average Shares Outstanding: Basic 2,973 3,042 2,752 3,058 Diluted 2,973 3,042 2,756 3,058 On June 10, 2019, the Company effected a three-for-two stock split of its common stock in the form of a 50% stock dividend to shareholders of record as of June 4, 2019. All share and earnings per share information have been retroactively adjusted to reflect the stock split and the incremental par value of the newly-issued shares was recorded with the offset to additional paid-in capital.</t>
  </si>
  <si>
    <t>Equity Method Investments</t>
  </si>
  <si>
    <t>Equity Method Investments and Joint Ventures [Abstract]</t>
  </si>
  <si>
    <t xml:space="preserve">Equity Method Investments The Company’s investment in Insignia Systems, Inc. (“Insignia”) is accounted for under the equity method of accounting. The Company has elected a three-month lag upon adoption of the equity method. At December 31, 2019, the Company held approximately 3.5 million shares of Insignia’s common stock representing approximately 29% of the outstanding shares. For the quarter ended December 31, 2019, the Company recorded a loss of $284,975 as its share of Insignia’s net loss for the three months ended September 30, 2019 along with a basis difference adjustment of $24,032. In addition, due to the adverse financial results as reported in Insignia's Form 10-Qs for the quarters ended June 30 and September 30, 2019 in addition to consideration of analyst reports and other qualitative factors, the Company determined that it has suffered from an other-than-temporary impairment in its investment in Insignia. As such, the Company recorded an impairment charge of $1,094,890 during the quarter ended December 31, 2019, totaling impairment charges of 2,304,779 for the nine months ended December 31, 2019. After the impairment, the Company's net investment basis in Insignia is $2,035,650 as of December 31, 2019. Summarized unaudited financial information for Insignia for the nine months ended September 30, 2019 and 2018 is as follows (in thousands): Nine Months Ended Nine Months Ended Revenue $ 15,636 $ 25,119 Gross Profit 3,165 9,314 Operating income (loss) (3,091) 1,331 Net income (loss) (2,562) 993 Net income (loss) attributable to Air T, Inc. stockholders $ (749) $ 203 </t>
  </si>
  <si>
    <t>Inventory Disclosure [Abstract]</t>
  </si>
  <si>
    <t xml:space="preserve">Inventories Inventories consisted of the following (in thousands): December 31, March 31, Ground equipment manufacturing: Raw materials $ 5,413 $ 2,498 Work in process 2,302 1,660 Finished goods 473 973 Printing equipment and maintenance Raw materials 498 401 Finished goods 911 1,048 Commercial jet engines and parts 58,605 21,032 Total inventories 68,202 $ 27,612 Reserves (86) (157) Total inventories, net of reserves $ 68,116 $ 27,455 </t>
  </si>
  <si>
    <t>Leases</t>
  </si>
  <si>
    <t>Leases [Abstract]</t>
  </si>
  <si>
    <t xml:space="preserve">Leases The Company has operating leases for the use of real estate, machinery, and office equipment. The majority of our leases have a lease term of 2 to 5 years; however, we have certain leases with longer terms of up to 30 years. Many of our leases include options to extend the lease for an additional period.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that is considered likely to be exercised. Payments due under the lease contracts include fixed payments plus, for some of our leases, variable payments. Variable payments are typically operating costs associated with the underlying asset and are recognized when the event, activity, or circumstance in the lease agreement on which those payments are assessed occurs. Our leases do not contain residual value guarantees. The Company has elected to combine lease and non-lease components as a single component and not to recognize leases on the balance sheet with an initial term of one year or less. The interest rate implicit in lease contrac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he components of lease cost for the three and nine months ended December 31, 2019 are as follows (in thousands): Three Months Ended Nine Operating lease cost $ 569 $ 1,489 Short-term lease cost 63 318 Variable lease cost 97 304 Sublease income — — Total lease cost $ 729 $ 2,111 Amounts reported in the consolidated balance sheets for leases where we are the lessee as of the quarter ended December 31, 2019 were as follows (in thousands): December 31, 2019 Operating leases Operating lease right-of-use assets $ 8,458 Operating lease liabilities $ 8,913 Weighted-average remaining lease term 14 years, 3 months Operating leases Weighted-average discount rate 4.51 % Operating leases Maturities of lease liabilities under non-cancellable leases where we are the lessee as of the quarter ended December 31, 2019 are as follows (in thousands): Operating Leases 2020 (excluding the nine months ended December 31, 2019) $ 349 2021 1,553 2022 1,402 2023 1,215 2024 922 2025 694 Thereafter 6,388 Total undiscounted lease payments $ 12,523 Less: Interest 3,045 Less: Discount 565 Total lease liabilities $ 8,913 At March 31, 2019, future minimum annual lease payments (foreign currency amounts translated using applicable March 31, 2019 exchange rates) are as follows (in thousands): Year ended March 31, 2020 $ 3,133 2021 2,115 2022 1,625 2023 1,241 2024 692 Thereafter 6,267 Total minimum lease payments $ 15,073 </t>
  </si>
  <si>
    <t>Financing Arrangements</t>
  </si>
  <si>
    <t>Debt Disclosure [Abstract]</t>
  </si>
  <si>
    <t>Financing Arrangements Borrowings of the Company and its subsidiaries are summarized below (in thousands) at December 31, 2019 and March 31, 2019, respectively. AirCo and Contrail Aviation Support, LLC, Contrail Aviation Leasing, LLC, and Contrail Aviation Leasing Ireland DAC, CRO No. 662616 (“Contrail”) are subsidiaries of the Company in the commercial jet engines and parts segment. On October 30, 2019, Contrail entered into Supplement #5 to Master Loan Agreement with Old National Bank (“Supplement #5”). In connection therewith, Contrail entered into the Promissory Note Term Note D in the principal amount of $7,553,165 to ONB (“Term Note D”). The Term Note D has a maturity date of October 30, 2021, with a variable interest rate equal to the LIBOR rate plus 3.75% per year. There are additional affirmative covenants regarding quarterly cash flow coverage and tangible net worth. Term Note D was fully paid off in the current quarter. On December 19, 2019, Contrail entered into Supplement #6 to that certain Master Loan Agreement with ONB. In connection therewith, Contrail entered into that certain Promissory Note Term Note E in the principal amount of $6,894,790 to ONB (“Term Note E”). The Term Note E has a maturity date of December 1, 2022, with a variable interest rate equal to the LIBOR rate plus 3.75% per year. There are additional affirmative covenants regarding quarterly cash flow coverage and tangible net worth. On December 31, 2019, the Company and Minnesota Bank &amp; Trust, a Minnesota state banking corporation (“MBT”, "the bank"), entered into Amendment No. 2 to that certain Amended and Restated Credit Agreement (the “Second Amendment”). In connection with the Second Amendment, the Company entered into that certain Supplemental Revolving Credit Note in the principal amount of $10,000,000 to MBT (the “Note”). The Note has a maturity date of June 30, 2020, with a fluctuating annual rate of interest equal to the greater of (a) the sum of (i) the LIBOR Rate, and as the same may adjust monthly, plus (ii) 1.25%; or (b) 3.00%; provided, that, upon the occurrence and during the continuance of any Event of Default as defined therein, the rate of interest thereunder shall be increased by 3.00% above the rate of interest that would otherwise be in effect thereunder. The loan is secured by a pledge of a continuing security interest in the demand deposit cash collateral accounts of Air T OZ 1, LLC, Air T OZ 2, LLC, and Air T OZ 3, LLC (the "Opportunity Zone Funds"), each a Minnesota limited liability company and a subsidiary of the Company, with an aggregate account cash balance of $10,000,000 under the sole control by MBT. Twelve of the Company’s subsidiaries continue to, jointly and severally, guaranty the full and prompt payment and performance of all debts and obligations of the Company to MBT. (In Thousands) December 31, March 31, Maturity Date Interest Rate Unused commitments Revolver - MB&amp;T $ 13,608 $ 12,403 February 28, 2020 Prime - 1% $ 3,392 Term Note A - MB&amp;T 8,000 8,750 January 1, 2028 1-month LIBOR + 2% Term Note B - MB&amp;T 4,000 4,375 January 1, 2028 4.5% Term Note D - MB&amp;T 1,557 1,607 January 1, 2028 1-month LIBOR + 2% Debt - Trust Preferred Securities 10,292 — June 7, 2049 8% Note - MB&amp;T 10,000 — June 30, 2020 1-month LIBOR + 1.25% or 3% — Air T Debt 47,457 27,135 Revolver - MB&amp;T — 3,820 May 21, 2019 7.5% Revolver - MB&amp;T 9,327 — February 28, 2020 greater of 6.50% or Prime + 2% 673 Term Loan - MB&amp;T — 450 December 17, 2019 7.50% Term Loan - MB&amp;T — 400 June 17, 2020 7.25% Term Loan - Park State — 2,100 June 17, 2020 8.50% AirCo Debt 9,327 6,770 Revolver 11,652 — September 5, 2021 1-month LIBOR + 3% 8,348 Term Loan A 6,808 8,617 January 26, 2021 1-month LIBOR + 3.75% Term Loan B — 15,500 September 14, 2021 1-month LIBOR + 3.75% Term Loan C 9,621 — August 1, 2024 1-month LIBOR + 3.75% Term Loan D — — October 30, 2021 1-month LIBOR + 3.75% Term Loan E 6,895 — December 1, 2022 1-month LIBOR + 3.75% Contrail Debt - Old National 34,976 24,117 Total Debt 91,760 58,022 Less: Unamortized Debt Issuance Costs (261) (369) Total Debt, net $ 91,499 $ 57,653 Maturities - At December 31, 2019, our contractual financing obligations, including payments due by period, are as follows (in thousands): Due by Amount December 31, 2020 $ 51,504 December 31, 2021 12,795 December 31, 2022 6,601 December 31, 2023 3,279 December 31, 2024 1,567 Thereafter 16,014 91,760 Less: Unamortized Debt Issuance Costs (261) $ 91,499 Liquidity and Financial Condition - The Company's condensed consolidated financial statements as of December 31, 2019 have been prepared assuming that the Company will continue its operations as a going concern. The Company believes cash on hand, net cash provided by operations, together with its current revolving lines of credit, as amended or replaced, will be sufficient to meet its obligations as they become due in the ordinary course of business for at least 12 months following the date these financial statements are issued. However, this evaluation assumes continued positive cash flows and the ability to extend the maturity of or refinance the Air T and AirCo revolvers ("revolvers") maturing February 28, 2020. Based on our discussions to date with MBT, as well as our history of refinancing with MBT and the receipt of written confirmation from MBT indicating their intention to refinance the revolvers, at substantially the same terms, with maturity dates extending beyond February 28, 2021, the Company believes the plan to refinance these revolvers is probable of occurring. Other - On June 10, 2019, the Company completed a transaction with all holders of the Company’s Common Stock to receive a special, pro-rata distribution of three securities as enumerated below: • A dividend of one additional share for every two shares already held (a 50% stock dividend, or the equivalent of a 3-for-2 stock split). See Footnote 6 for discussion. • The Company issued and distributed to existing common shareholders an aggregate of 1.6 million trust preferred capital security ("TruPs") shares (aggregate $4.0 million stated value) and an aggregate of 8.4 million warrants ("Warrants") (representing warrants to purchase $21.0 million in stated value of TruPs). The Warrants are exercisable for one year from issuance. As of December 31, 2019, 2,516,916 Warrants have been exercised. As a result, the amount outstanding on the Company's Debt - Trust Preferred Securities is $10,292,000 as of December 31, 2019. At December 31, 2019, the Company had Warrants outstanding and exercisable to purchase 5,883,084 shares of its TruPs at an exercise price of $2.40 per share, which represents a discount to the $2.50 face value of each Trust Preferred Security. The Warrants will expire on June 7, 2020 or earlier upon redemption or liquidation. Fair Value Measurement as of December 31, 2019 Warrant liability (Level 2) $ 588,308 As of December 31, 2019, the Warrants are recorded within "Other non-current liabilities" on our consolidated balance sheets. Fair value measurement was based on market activity and trading volume as observed on the NASDAQ Global Market. The liability is classified as Level 2 in the hierarchy (Level 2 is defined as quoted prices in markets that are not active or inputs which are observable, either directly or indirectly, for substantially the full term of the asset or liability). 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 As part of the Company’s interest rate risk management strategy, the Company, from time to time, uses derivative instruments to minimize significant unanticipated earnings fluctuations that may arise from rising variable interest rate costs associated with existing borrowings (Air T Term Note A and Term Note D). To meet these objectives, the Company entered into interest rate swaps with notional amounts consistent with the outstanding debt to provide a fixed rate of 4.56% and 5.09%, respectively, on Term Notes A and D. The swaps mature in January 2028. As of August 1, 2018, these swap contracts were designated as cash flow hedging instruments and qualified as effective hedges in accordance with ASC 815-30. The effective portion of changes in the fair value on these instruments is recorded in other comprehensive income and is reclassified into the consolidated statement of income as interest expense in the same period in which the underlying hedge transaction affects earnings. As of December 31, 2019 and March 31, 2019, the fair value of the interest-rate swap contracts was a liability of $448,000 and $227,000, respectively, which is included within other non-current liabilities in the consolidated balance sheets. During the three months ended December 31, 2019, the Company recorded a gain of approximately $94,000, net of tax, in the consolidated statement of comprehensive income (loss) for changes in the fair value of the instruments.</t>
  </si>
  <si>
    <t>Variable Interest Entities</t>
  </si>
  <si>
    <t>Organization, Consolidation and Presentation of Financial Statements [Abstract]</t>
  </si>
  <si>
    <t xml:space="preserve">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The Company concluded that its investments in Delphax’s equity and debt, and its investment in the Delphax warrant, each constituted a variable interest. In addition, the Company concluded that it became the primary beneficiary of Delphax on November 24, 2015. The Company consolidated Delphax in its consolidated financial statements beginning on that date. The following table sets forth the carrying values of Delphax’s assets and liabilities as of December 31, 2019 and March 31, 2019 (in thousands): December 31, 2019 March 31, 2019 ASSETS Current assets: Cash and cash equivalents $ 3 $ 12 Accounts receivable, net 50 47 Other current assets 9 59 Total current assets 62 118 Other tax receivables-long-term — 311 Total assets 62 429 LIABILITIES Current liabilities: Accounts payable 96 2,151 Accrued expenses 392 3,158 Short-term debt — 1,750 Total current liabilities 488 7,059 Total liabilities 488 7,059 Net Liabilities $ (426) $ (6,630) Upon petition by the Company, on August 8, 2017 the Ontario Superior Court of Justice in Bankruptcy and Insolvency adjudged Delphax Canada to be bankrupt. As a result, Delphax Canada ceased to have capacity to deal with its property, which then vested in the trustee in bankruptcy of Delphax Canada subject to the rights of secured creditors. As of June 30, 2019, the bankruptcy proceedings were finalized in accordance with Canadian law and, therefore, Delphax Canada was legally discharged of its liabilities. The conclusion of the bankruptcy proceedings also resulted in the dissolution of Delphax Canada. In addition, on June 11, 2019, the Company has also fully dissolved Delphax UK. As such, the only Delphax entity that remains in existence as of December 31, 2019 is Delphax France. The Company extinguished the assets and liabilities of Delphax Canada and Delphax UK during the quarter ended June 30, 2019 and recognized a gain on dissolution of entities of $4.5 million. Delphax’s revenues and expenses are included in our consolidated financial statements beginning November 24, 2015 through December 31, 2019. Revenues and expenses prior to the date of initial consolidation were excluded. We have determined that the attribution of Delphax net income or loss should be based on consideration of all of Air T’s investments in Delphax and Delphax Canada. The Delphax warrant ("Delphax warrant") provides that in the event that dividends are paid on the common stock of Delphax, the holder of the Delphax warrant is entitled to participate in such dividends on a ratable basis as if the Delphax warrant had been fully exercised and the shares of Series B Preferred Stock acquired upon such exercise had been converted into shares of Delphax common stock. This provision would have entitled Air T, Inc. to approximately 67% of any Delphax dividends paid, with the remaining 33% paid to the non-controlling interests. We concluded that this was a substantive distribution right which should be considered in the attribution of Delphax net income or loss to non-controlling interests. We furthermore concluded that our investment in the debt of Delphax should be considered in attribution. Specifically, Delphax’s net losses are attributed first to our Series B Preferred Stock and Delphax warrant investments and to the non-controlling interest (67%/33%) until such amounts are reduced to zero. Additional losses are then fully attributed to our debt investments until they too are reduced to zero. This sequencing reflects the relative priority of debt to equity. Any further losses are then attributed to Air T and the non-controlling interests based on the initial 67%/33% share. Delphax net income is attributed using a backwards-tracing approach with respect to previous losses. As a result of the application of the above-described attribution methodology, for the quarters ended December 31, 2019 and December 31, 2018 the attribution of Delphax losses to non-controlling interests was 33% and 33%, respectively. The following table sets forth the revenue and expenses of Delphax prior to intercompany eliminations that are included in the Company’s condensed consolidated statement of income for the three months ended December 31, 2019 and 2018 (in thousands): Nine Months Ended December 31, 2019 2018 Operating Revenues $ — $ — Operating Expenses: Cost of sales — — General and administrative 182 216 182 216 Operating Loss (182) (216) Non-operating Income (Expenses), net 6,237 (133) Income (Loss) Before Income Taxes 6,055 (349) Income Taxes — — Net Income (Loss) $ 6,055 $ (349) </t>
  </si>
  <si>
    <t>Share Repurchase</t>
  </si>
  <si>
    <t>Equity [Abstract]</t>
  </si>
  <si>
    <t>Geographical Information</t>
  </si>
  <si>
    <t>Segment Reporting [Abstract]</t>
  </si>
  <si>
    <t>Geographical information</t>
  </si>
  <si>
    <t xml:space="preserve">Geographical information Total property and equipment, including assets on lease, net of accumulated depreciation, located in the United States, the Company's country of domicile, and held outside the United States are summarized in the following table as of December 31, 2019 and March 31, 2019, in thousands: December 31, 2019 March 31, 2019 United States $ 5,197 $ 4,393 Foreign 14,800 25,035 Total property and equipment, net $ 19,997 $ 29,428 The Company's tangible long-lived assets, net of accumulated depreciation, held outside of the United States represent engines and aircraft on lease at December 31, 2019. The net book value located within each individual country at December 31, 2019 and March 31, 2019 is listed below, in thousands: December 31, 2019 March 31, 2019 Australia $ 5 $ 5 Canada 51 — Estonia 7,930 — Mexico 1,845 2,681 Netherlands 4,969 5,541 China — 16,808 Total property and equipment, net $ 14,800 $ 25,035 Total revenue from continuing operations, in and outside the United States is summarized in the following table for the nine months ended December 31, 2019 and December 31, 2018, in thousands: December 31, 2019 December 31, 2018 United States $ 127,115 $ 134,753 Foreign 44,066 13,420 Total revenue from continuing operations $ 171,181 $ 148,173 </t>
  </si>
  <si>
    <t>Segment Information</t>
  </si>
  <si>
    <t xml:space="preserve">Segment Information The Company has five business segments: overnight air cargo, ground equipment sales, commercial jet engine and parts segment, printing equipment and maintenance and corporate and other. Segment data is summarized as follows (in thousands): (In Thousands) Three Months Ended Nine Months Ended 2019 2018 2019 2018 Operating Revenues by Segment: Overnight Air Cargo $ 18,706 $ 17,868 $ 56,771 $ 52,573 Ground Equipment Sales: Domestic 13,505 13,022 36,466 29,384 International 2,444 3,247 4,473 6,118 Total Ground Equipment Sales 15,949 16,269 40,939 35,502 Printing Equipment and Maintenance: Domestic 5 80 202 274 International 77 25 197 270 Total Printing Equipment and Maintenance 82 105 399 544 Commercial Jet Engines and Parts: Domestic 22,436 9,904 37,068 37,563 International 18,885 11,086 38,724 21,390 Total Commercial Jet Engines and Parts 41,321 20,990 75,792 58,953 Corporate and other 415 236 1,556 601 Intercompany (3,173) 18 (4,276) — Total 73,300 55,486 171,181 148,173 Operating Income (Loss): Overnight Air Cargo 610 69 874 1,324 Ground Equipment Sales 1,644 1,173 4,213 2,264 Printing Equipment and Maintenance (425) (352) (1,262) (1,007) Commercial Jet Engines and Parts 3,807 2,449 6,997 6,237 Corporate and other (1,558) (1,479) (5,418) (5,145) Intercompany (358) 5 (219) 4 Total 3,720 1,865 5,185 3,677 Capital Expenditures: Overnight Air Cargo 140 (3) 196 31 Ground Equipment Sales 834 22 844 318 Printing Equipment and Maintenance — — — — Commercial Jet Engines and Parts 16,595 84 34,251 19,555 Corporate and other 213 30 285 142 Total 17,782 133 35,576 20,046 Depreciation, Amortization and Impairment: Overnight Air Cargo 18 19 55 63 Ground Equipment Sales 80 57 195 213 Printing Equipment and Maintenance 2 (23) 32 7 Commercial Jet Engines and Parts 753 1,916 3,946 4,470 Corporate and other 127 149 404 445 Intercompany (1) 36 (4) 34 Total $ 979 $ 2,154 $ 4,628 $ 5,232 </t>
  </si>
  <si>
    <t>Commitments and Contingencies</t>
  </si>
  <si>
    <t>Commitments and Contingencies Disclosure [Abstract]</t>
  </si>
  <si>
    <t>Commitments and ContingenciesIn 2016, Contrail Aviation entered into an Operating Agreement (the “Operating Agreement”) with the Seller providing for the governance of and the terms of membership interests in Contrail Aviation and including put and call options (“Put/Call Option”). The Put/Call Option permits the Seller to require Contrail Aviation to purchase all of the Seller’s equity membership interests in Contrail Aviation commencing on the fifth anniversary of the acquisition, which is on July 18, 2021. The Company has presented this redeemable non-controlling interest in Contrail Aviation between the liabilities and equity sections of the accompanying consolidated balance sheets. In addition, the Company has elected to recognize changes in the redemption value immediately as they occur and adjust the carrying amount of the instrument to equal the redemption value at the end of each reporting period. The fair value of the redeemable non-controlling interest is $8,190,000. The net change in the redemption value compared to March 31, 2019 is an increase of $2,714,000, of which $1,585,000 was related to the net change in fair value during the nine months ended December 31, 2019, which is reflected on our consolidated statements of equity.</t>
  </si>
  <si>
    <t>Subsequent Events</t>
  </si>
  <si>
    <t>Subsequent Events [Abstract]</t>
  </si>
  <si>
    <t>Subsequent Events Management performs an evaluation of events that occur after the balance sheet date but before consolidated financial statements are issued for potential recognition or disclosure of such events in its consolidated financial statements. On January 7, 2020, Air T announced that a one-for-ten reverse split of its Alpha Income Preferred (AIP) securities (AIRTP) will be completed effective January 14, 2020. The record date for the reverse split will be January 14, 2020. As a result of the reverse split, effective January 14, 2020, the stated value of the AIP will be $25.00 per share. Future cash distributions on the AIP will be in the amount of $0.50 per share (remaining at a rate of 8.0% per annum) commencing with the next distribution payment date of February 17, 2020. Warrants to purchase AIP ("Warrants") (NASDAQ:AIRTW) will remain outstanding, with the number of shares of AIP that can be purchased and the exercise price per share to be adjusted for the reverse split. As a result, effective January 14, 2020, each Warrant will confer upon its holder the right to purchase one-tenth of a share of AIP for $2.40, representing a 4% discount to the new stated value of $2.50 for one-tenth of a share. The common stock of Air T, Inc. (AIRT) is not affected by the January 2020 reverse split.</t>
  </si>
  <si>
    <t>Financial Statement Presentation (Policies)</t>
  </si>
  <si>
    <t>Recently Adopted Accounting Pronouncements</t>
  </si>
  <si>
    <t>Recently Adopted Accounting Pronouncements In February 2016, the FASB issued ASU 2016-02, Leases (Topic 842) as amended by multiple standards updates. The new standard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Company adopted the standard in the fiscal year beginning April 1, 2019 using the modified retrospective transition method that does not require retrospective adjustment of the comparative periods. The Company reviewed existing leases to determine the impact of the adoption of the standard on its consolidated financial statements. Implementation had an immaterial cumulative effect on retained earnings. Adoption resulted in the recognition of right-of-use assets of approximately $10.7 million, and lease liabilities of approximately $11.2 million. Upon adoption, the Company elected practical expedients related to a) short term lease exemption b) not separate lease and non-lease components c) not reassess whether expired or existing contracts contain leases, d) not reassess lease classification for existing or expired leases and e) not consider whether previously capitalized initial direct costs would be appropriate under the new standard. Recently Issued Accounting Pronouncements In October 2018, the FASB updated the Consolidation (Topic 810): Targeted Improvements to Related Party Guidance for Variable Interest Entities of the Accounting Standards Codification. The amendments in this update affect reporting entities that are required to determine whether they should consolidate a legal entity under the guidance within the Variable Interest Entities Subsections of Subtopic 810-10, Consolidation—Overall. Indirect interests held through related parties in common control arrangements should be considered on a proportional basis for determining whether fees paid to decision makers and service providers are variable interests. The amendments in this update are effective for fiscal years beginning after December 15, 2019, and interim periods within those fiscal years. The Company is currently evaluating the impact of this amendment on its consolidated financial statements and disclosures. In December 2019, the FASB updated the Income Taxes (Topic 740): Simplifying the Accounting for Income Taxes of the Accounting Standards Codification. For public business entities, the amendments in this Update are effective for fiscal years beginning after December 15, 2020, and interim periods within those fiscal years. The amendments in this Update simplify the accounting for income taxes by removing t he exception to the incremental approach for intraperiod tax allocation when there is a loss from continuing operations and income or a gain from other items (for example, discontinued operations or other comprehensive income), among other changes. The Company is currently evaluating the impact of this amendment on its consolidated financial statements and disclosures. In January 2020, the FASB updated the Investments—Equity Securities (Topic 321), Investments—Equity Method and Joint Ventures (Topic 323), and Derivatives and Hedging (Topic 815)—Clarifying the Interactions between Topic 321, Topic 323, and Topic 815. For public business entities, the amendments in this Update are effective for fiscal years beginning after December 15, 2020, and interim periods within those fiscal years.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Company is currently evaluating the impact of this amendment on its consolidated financial statements and disclosures.</t>
  </si>
  <si>
    <t>Revenue Recognition (Tables)</t>
  </si>
  <si>
    <t>Disaggregation of Revenue</t>
  </si>
  <si>
    <t xml:space="preserve">The following table summarizes disaggregated revenues by type (in thousands): Three Months Ended December 31, Nine Months Ended December 31, 2019 2018 2019 2018 Product Sales Air Cargo $ 6,014 $ 5,694 $ 18,108 $ 16,217 Ground equipment sales 15,640 15,902 40,132 34,519 Commercial jet engines and parts 35,463 15,957 59,851 48,366 Printing equipment and maintenance 3 88 72 497 Corporate and other — — — — Support Services Air Cargo 12,644 12,164 38,572 36,245 Ground equipment sales 161 260 370 509 Commercial jet engines and parts 797 1,309 3,804 3,602 Printing equipment and maintenance 79 13 314 33 Corporate and other 37 45 69 61 Leasing Revenue Air Cargo — — — — Ground equipment sales 58 16 111 62 Commercial jet engines and parts 2,245 3,663 8,901 6,691 Printing equipment and maintenance — — — — Corporate and other 36 49 117 121 Other Air Cargo 48 10 91 111 Ground equipment sales 90 100 326 412 Commercial jet engines and parts 31 61 109 294 Printing equipment and maintenance — 4 10 14 Corporate and other (46) 151 224 419 Total $ 73,300 $ 55,486 $ 171,181 $ 148,173 The following table summarizes total revenues by segment (in thousands): Three Months Ended December 31, Nine Months Ended December 31, 2019 2018 2019 2018 Air cargo $ 18,706 $ 17,868 $ 56,771 $ 52,573 Ground equipment sales 15,949 16,278 40,939 35,502 Commercial jet engines and parts 38,536 20,990 72,665 58,953 Printing equipment and maintenance 82 105 396 544 Corporate and other 27 245 410 601 Total $ 73,300 $ 55,486 $ 171,181 $ 148,173 </t>
  </si>
  <si>
    <t>Contract with Customer, Asset and Liability</t>
  </si>
  <si>
    <t>The following table presents outstanding contract liabilities as of April 1, 2019 and December 31, 2019 and the amount of contract liabilities that were recognized as revenue during the nine months ended December 31, 2019 (in thousands): Outstanding contract liabilities Outstanding contract liabilities as of April 1, 2019 As of December 31, 2019 $ 2,741 As of April 1, 2019 1,867 For the nine months ended December 31, 2019 1,744 Contract assets primarily relate to deposits paid to vendors. The following table presents the amount of contract assets as of April 1, 2019 and December 31, 2019 (in thousands): Contract assets As of December 31, 2019 $3,155 As of April 1, 2019 1,743</t>
  </si>
  <si>
    <t>Business Combinations (Tables) - Worthington Aviation Parts, Inc</t>
  </si>
  <si>
    <t>Business Acquisition [Line Items]</t>
  </si>
  <si>
    <t>Schedule of Business Acquisitions, by Acquisition</t>
  </si>
  <si>
    <t xml:space="preserve">Total consideration is summarized in the table below (in thousands): Earnest money $ 50 Cash consideration 3,300 Cash acquired (24) Total consideration $ 3,326 </t>
  </si>
  <si>
    <t>Schedule of Recognized Identified Assets Acquired and Liabilities Assumed</t>
  </si>
  <si>
    <t xml:space="preserve">The following table outlines the consideration transferred and purchase price allocation at the respective estimated fair values as of May 4, 2018 (in thousands): May 4, 2018 ASSETS Accounts receivable $ 1,929 Inventories 4,564 Other current assets 150 Property and equipment 392 Other assets 189 Intangible assets - tradename 138 Total assets 7,362 LIABILITIES Accounts payable 1,289 Accrued expenses 175 Deferred tax liability 589 Total liabilities 2,053 Net assets acquired 5,309 Consideration paid 3,350 Less: Cash acquired (24) Bargain purchase gain $ 1,983 </t>
  </si>
  <si>
    <t>Discontinued Operations (Tables)</t>
  </si>
  <si>
    <t>Summary of Discontinued Operations</t>
  </si>
  <si>
    <t xml:space="preserve">Summarized results of operations of GAS for the three and nine months ended December 31, 2019 and 2018 through the date of disposition are as follows (in thousands): Three Months Ended December 31, Nine Months Ended December 31, 2019 2018 2019 2018 Net sales $ — $ 8,137 $ 16,637 $ 25,658 Operating Expense — (8,537) (17,319) (26,887) Loss from discontinued operations before income taxes — (400) (682) (1,229) Income tax benefit — (24) (612) (73) Loss from discontinued operations, net of tax $ — $ (376) $ (70) $ (1,156) The following table presents summary balance sheet information of GAS that is presented as discontinued operations as of March 31, 2019 (in thousands): Assets: March 31, 2019 Cash and cash equivalents $ 107 Accounts receivable, net 8,197 Income tax receivable 16 Inventories, net 2,512 Other current assets 769 Current assets of discontinued operations 11,601 Property and equipment, net 554 Intangible assets, net 228 Goodwill 190 Other non-current assets 292 Non-current assets of discontinued operations 1,264 Liabilities: Accounts payable 1,144 Income tax payable (226) Accrued expenses 669 Current liabilities of discontinued operations $ 1,587 </t>
  </si>
  <si>
    <t>Net Earnings Per Share (Tables)</t>
  </si>
  <si>
    <t>Schedule of Earnings Per Share, Basic and Diluted</t>
  </si>
  <si>
    <t xml:space="preserve">The computation of basic and diluted earnings per common share is as follows (in thousands): Three Months Ended December 31, Nine Months Ended December 31, 2019 2018 2019 2018 Net income (loss) from continuing operations $ 581 $ (1,941) $ 2,450 $ 694 Net income from continuing operations attributable to non-controlling interests (789) (398) (3,449) (745) Net loss from continuing operations attributable to Air T, Inc. stockholders (208) (2,339) (999) (51) Loss from continuing operations per share: Basic $ (0.07) $ (0.77) $ (0.36) $ (0.02) Diluted $ (0.07) $ (0.77) $ (0.36) $ (0.02) Loss from discontinued operations, net of tax $ — $ (376) $ (70) $ (1,156) Gain (loss) on sale of discontinued operations, net of tax (222) — 8,137 — Gain (loss) from discontinued operations attributable to Air T, Inc. stockholders (222) (376) 8,067 (1,156) Income (loss) from discontinued operations per share: Basic $ (0.07) $ (0.12) $ 2.93 $ (0.38) Diluted $ (0.07) $ (0.12) $ 2.93 $ (0.38) Income (Loss) per share: Basic $ (0.14) $ (0.89) $ 2.57 $ (0.40) Diluted $ (0.14) $ (0.89) $ 2.57 $ (0.40) Weighted Average Shares Outstanding: Basic 2,973 3,042 2,752 3,058 Diluted 2,973 3,042 2,756 3,058 </t>
  </si>
  <si>
    <t>Equity Method Investments (Tables)</t>
  </si>
  <si>
    <t>Summarized Unaudited Financial Information</t>
  </si>
  <si>
    <t xml:space="preserve">Summarized unaudited financial information for Insignia for the nine months ended September 30, 2019 and 2018 is as follows (in thousands): Nine Months Ended Nine Months Ended Revenue $ 15,636 $ 25,119 Gross Profit 3,165 9,314 Operating income (loss) (3,091) 1,331 Net income (loss) (2,562) 993 Net income (loss) attributable to Air T, Inc. stockholders $ (749) $ 203 </t>
  </si>
  <si>
    <t>Inventories (Tables)</t>
  </si>
  <si>
    <t>Schedule of Inventory, Current</t>
  </si>
  <si>
    <t xml:space="preserve">Inventories consisted of the following (in thousands): December 31, March 31, Ground equipment manufacturing: Raw materials $ 5,413 $ 2,498 Work in process 2,302 1,660 Finished goods 473 973 Printing equipment and maintenance Raw materials 498 401 Finished goods 911 1,048 Commercial jet engines and parts 58,605 21,032 Total inventories 68,202 $ 27,612 Reserves (86) (157) Total inventories, net of reserves $ 68,116 $ 27,455 </t>
  </si>
  <si>
    <t>Leases (Tables)</t>
  </si>
  <si>
    <t>Lease, Cost</t>
  </si>
  <si>
    <t>The components of lease cost for the three and nine months ended December 31, 2019 are as follows (in thousands): Three Months Ended Nine Operating lease cost $ 569 $ 1,489 Short-term lease cost 63 318 Variable lease cost 97 304 Sublease income — — Total lease cost $ 729 $ 2,111 Amounts reported in the consolidated balance sheets for leases where we are the lessee as of the quarter ended December 31, 2019 were as follows (in thousands): December 31, 2019 Operating leases Operating lease right-of-use assets $ 8,458 Operating lease liabilities $ 8,913 Weighted-average remaining lease term 14 years, 3 months Operating leases Weighted-average discount rate 4.51 % Operating leases</t>
  </si>
  <si>
    <t>Lessee, Operating Lease, Liability, Maturity</t>
  </si>
  <si>
    <t xml:space="preserve">Maturities of lease liabilities under non-cancellable leases where we are the lessee as of the quarter ended December 31, 2019 are as follows (in thousands): Operating Leases 2020 (excluding the nine months ended December 31, 2019) $ 349 2021 1,553 2022 1,402 2023 1,215 2024 922 2025 694 Thereafter 6,388 Total undiscounted lease payments $ 12,523 Less: Interest 3,045 Less: Discount 565 Total lease liabilities $ 8,913 </t>
  </si>
  <si>
    <t>Schedule of Future Minimum Rental Payments for Operating Leases</t>
  </si>
  <si>
    <t xml:space="preserve">At March 31, 2019, future minimum annual lease payments (foreign currency amounts translated using applicable March 31, 2019 exchange rates) are as follows (in thousands): Year ended March 31, 2020 $ 3,133 2021 2,115 2022 1,625 2023 1,241 2024 692 Thereafter 6,267 Total minimum lease payments $ 15,073 </t>
  </si>
  <si>
    <t>Financing Arrangements (Tables)</t>
  </si>
  <si>
    <t>Schedule of Debt</t>
  </si>
  <si>
    <t xml:space="preserve">(In Thousands) December 31, March 31, Maturity Date Interest Rate Unused commitments Revolver - MB&amp;T $ 13,608 $ 12,403 February 28, 2020 Prime - 1% $ 3,392 Term Note A - MB&amp;T 8,000 8,750 January 1, 2028 1-month LIBOR + 2% Term Note B - MB&amp;T 4,000 4,375 January 1, 2028 4.5% Term Note D - MB&amp;T 1,557 1,607 January 1, 2028 1-month LIBOR + 2% Debt - Trust Preferred Securities 10,292 — June 7, 2049 8% Note - MB&amp;T 10,000 — June 30, 2020 1-month LIBOR + 1.25% or 3% — Air T Debt 47,457 27,135 Revolver - MB&amp;T — 3,820 May 21, 2019 7.5% Revolver - MB&amp;T 9,327 — February 28, 2020 greater of 6.50% or Prime + 2% 673 Term Loan - MB&amp;T — 450 December 17, 2019 7.50% Term Loan - MB&amp;T — 400 June 17, 2020 7.25% Term Loan - Park State — 2,100 June 17, 2020 8.50% AirCo Debt 9,327 6,770 Revolver 11,652 — September 5, 2021 1-month LIBOR + 3% 8,348 Term Loan A 6,808 8,617 January 26, 2021 1-month LIBOR + 3.75% Term Loan B — 15,500 September 14, 2021 1-month LIBOR + 3.75% Term Loan C 9,621 — August 1, 2024 1-month LIBOR + 3.75% Term Loan D — — October 30, 2021 1-month LIBOR + 3.75% Term Loan E 6,895 — December 1, 2022 1-month LIBOR + 3.75% Contrail Debt - Old National 34,976 24,117 Total Debt 91,760 58,022 Less: Unamortized Debt Issuance Costs (261) (369) Total Debt, net $ 91,499 $ 57,653 </t>
  </si>
  <si>
    <t>Schedule of Maturities of Long-term Debt</t>
  </si>
  <si>
    <t xml:space="preserve">At December 31, 2019, our contractual financing obligations, including payments due by period, are as follows (in thousands): Due by Amount December 31, 2020 $ 51,504 December 31, 2021 12,795 December 31, 2022 6,601 December 31, 2023 3,279 December 31, 2024 1,567 Thereafter 16,014 91,760 Less: Unamortized Debt Issuance Costs (261) $ 91,499 </t>
  </si>
  <si>
    <t>Schedule of Warrant Fair Value</t>
  </si>
  <si>
    <t xml:space="preserve">Fair Value Measurement as of December 31, 2019 Warrant liability (Level 2) $ 588,308 </t>
  </si>
  <si>
    <t>Variable Interest Entities (Tables) - Delphax</t>
  </si>
  <si>
    <t>Variable Interest Entity [Line Items]</t>
  </si>
  <si>
    <t>Condensed Balance Sheet</t>
  </si>
  <si>
    <t xml:space="preserve">The following table sets forth the carrying values of Delphax’s assets and liabilities as of December 31, 2019 and March 31, 2019 (in thousands): December 31, 2019 March 31, 2019 ASSETS Current assets: Cash and cash equivalents $ 3 $ 12 Accounts receivable, net 50 47 Other current assets 9 59 Total current assets 62 118 Other tax receivables-long-term — 311 Total assets 62 429 LIABILITIES Current liabilities: Accounts payable 96 2,151 Accrued expenses 392 3,158 Short-term debt — 1,750 Total current liabilities 488 7,059 Total liabilities 488 7,059 Net Liabilities $ (426) $ (6,630) </t>
  </si>
  <si>
    <t>Condensed Income Statement</t>
  </si>
  <si>
    <t xml:space="preserve">The following table sets forth the revenue and expenses of Delphax prior to intercompany eliminations that are included in the Company’s condensed consolidated statement of income for the three months ended December 31, 2019 and 2018 (in thousands): Nine Months Ended December 31, 2019 2018 Operating Revenues $ — $ — Operating Expenses: Cost of sales — — General and administrative 182 216 182 216 Operating Loss (182) (216) Non-operating Income (Expenses), net 6,237 (133) Income (Loss) Before Income Taxes 6,055 (349) Income Taxes — — Net Income (Loss) $ 6,055 $ (349) </t>
  </si>
  <si>
    <t>Geographical Information (Tables)</t>
  </si>
  <si>
    <t>Long-lived Assets by Geographic Areas</t>
  </si>
  <si>
    <t xml:space="preserve">Total property and equipment, including assets on lease, net of accumulated depreciation, located in the United States, the Company's country of domicile, and held outside the United States are summarized in the following table as of December 31, 2019 and March 31, 2019, in thousands: December 31, 2019 March 31, 2019 United States $ 5,197 $ 4,393 Foreign 14,800 25,035 Total property and equipment, net $ 19,997 $ 29,428 The Company's tangible long-lived assets, net of accumulated depreciation, held outside of the United States represent engines and aircraft on lease at December 31, 2019. The net book value located within each individual country at December 31, 2019 and March 31, 2019 is listed below, in thousands: December 31, 2019 March 31, 2019 Australia $ 5 $ 5 Canada 51 — Estonia 7,930 — Mexico 1,845 2,681 Netherlands 4,969 5,541 China — 16,808 Total property and equipment, net $ 14,800 $ 25,035 </t>
  </si>
  <si>
    <t>Revenue from External Customers by Geographic Areas</t>
  </si>
  <si>
    <t xml:space="preserve">Total revenue from continuing operations, in and outside the United States is summarized in the following table for the nine months ended December 31, 2019 and December 31, 2018, in thousands: December 31, 2019 December 31, 2018 United States $ 127,115 $ 134,753 Foreign 44,066 13,420 Total revenue from continuing operations $ 171,181 $ 148,173 </t>
  </si>
  <si>
    <t>Segment Information (Tables)</t>
  </si>
  <si>
    <t>Schedule of Segment Reporting Information, by Segment</t>
  </si>
  <si>
    <t xml:space="preserve">Segment data is summarized as follows (in thousands): (In Thousands) Three Months Ended Nine Months Ended 2019 2018 2019 2018 Operating Revenues by Segment: Overnight Air Cargo $ 18,706 $ 17,868 $ 56,771 $ 52,573 Ground Equipment Sales: Domestic 13,505 13,022 36,466 29,384 International 2,444 3,247 4,473 6,118 Total Ground Equipment Sales 15,949 16,269 40,939 35,502 Printing Equipment and Maintenance: Domestic 5 80 202 274 International 77 25 197 270 Total Printing Equipment and Maintenance 82 105 399 544 Commercial Jet Engines and Parts: Domestic 22,436 9,904 37,068 37,563 International 18,885 11,086 38,724 21,390 Total Commercial Jet Engines and Parts 41,321 20,990 75,792 58,953 Corporate and other 415 236 1,556 601 Intercompany (3,173) 18 (4,276) — Total 73,300 55,486 171,181 148,173 Operating Income (Loss): Overnight Air Cargo 610 69 874 1,324 Ground Equipment Sales 1,644 1,173 4,213 2,264 Printing Equipment and Maintenance (425) (352) (1,262) (1,007) Commercial Jet Engines and Parts 3,807 2,449 6,997 6,237 Corporate and other (1,558) (1,479) (5,418) (5,145) Intercompany (358) 5 (219) 4 Total 3,720 1,865 5,185 3,677 Capital Expenditures: Overnight Air Cargo 140 (3) 196 31 Ground Equipment Sales 834 22 844 318 Printing Equipment and Maintenance — — — — Commercial Jet Engines and Parts 16,595 84 34,251 19,555 Corporate and other 213 30 285 142 Total 17,782 133 35,576 20,046 Depreciation, Amortization and Impairment: Overnight Air Cargo 18 19 55 63 Ground Equipment Sales 80 57 195 213 Printing Equipment and Maintenance 2 (23) 32 7 Commercial Jet Engines and Parts 753 1,916 3,946 4,470 Corporate and other 127 149 404 445 Intercompany (1) 36 (4) 34 Total $ 979 $ 2,154 $ 4,628 $ 5,232 </t>
  </si>
  <si>
    <t>Financial Statement Presentation (Details Textual) - USD ($) $ in Thousands</t>
  </si>
  <si>
    <t>Apr. 01, 2019</t>
  </si>
  <si>
    <t>New Accounting Pronouncements or Change in Accounting Principle [Line Items]</t>
  </si>
  <si>
    <t>Operating lease right-of-use assets</t>
  </si>
  <si>
    <t>Total lease liabilities</t>
  </si>
  <si>
    <t>Accounting Standards Update 2016-02</t>
  </si>
  <si>
    <t>Revenue Recognition - Disaggregation of Revenues (Details) - USD ($) $ in Thousands</t>
  </si>
  <si>
    <t>Disaggregation of Revenue [Line Items]</t>
  </si>
  <si>
    <t>Air Cargo</t>
  </si>
  <si>
    <t>Air Cargo | Product Sales</t>
  </si>
  <si>
    <t>Air Cargo | Support Services</t>
  </si>
  <si>
    <t>Air Cargo | Leased Assets</t>
  </si>
  <si>
    <t>Air Cargo | Product and Service, Other</t>
  </si>
  <si>
    <t>Ground equipment sales | Product Sales</t>
  </si>
  <si>
    <t>Ground equipment sales | Support Services</t>
  </si>
  <si>
    <t>Ground equipment sales | Leased Assets</t>
  </si>
  <si>
    <t>Ground equipment sales | Product and Service, Other</t>
  </si>
  <si>
    <t>Commercial jet engines and parts | Product Sales</t>
  </si>
  <si>
    <t>Commercial jet engines and parts | Support Services</t>
  </si>
  <si>
    <t>Commercial jet engines and parts | Leased Assets</t>
  </si>
  <si>
    <t>Commercial jet engines and parts | Product and Service, Other</t>
  </si>
  <si>
    <t>Printing equipment and maintenance | Product Sales</t>
  </si>
  <si>
    <t>Printing equipment and maintenance | Support Services</t>
  </si>
  <si>
    <t>Printing equipment and maintenance | Leased Assets</t>
  </si>
  <si>
    <t>Printing equipment and maintenance | Product and Service, Other</t>
  </si>
  <si>
    <t>Corporate and other | Product Sales</t>
  </si>
  <si>
    <t>Corporate and other | Support Services</t>
  </si>
  <si>
    <t>Corporate and other | Leased Assets</t>
  </si>
  <si>
    <t>Corporate and other | Product and Service, Other</t>
  </si>
  <si>
    <t>Revenue Recognition - Contract with Customer, Asset and Liability (Details) - USD ($) $ in Thousands</t>
  </si>
  <si>
    <t>Contract with customer, liabilities</t>
  </si>
  <si>
    <t>Outstanding contract liabilities recognized as revenue</t>
  </si>
  <si>
    <t>Contract with customer, assets</t>
  </si>
  <si>
    <t>Business Combinations (Details Textual) - USD ($) $ in Thousands</t>
  </si>
  <si>
    <t>May 04, 2018</t>
  </si>
  <si>
    <t>Bargain purchase gain recognized</t>
  </si>
  <si>
    <t>Worthington Aviation Parts, Inc</t>
  </si>
  <si>
    <t>Payment for earnest money deposit</t>
  </si>
  <si>
    <t>Cash consideration</t>
  </si>
  <si>
    <t>Deferred income taxes</t>
  </si>
  <si>
    <t>Acquisition related costs</t>
  </si>
  <si>
    <t>Business Combinations - Summary of Total Consideration (Details) $ in Thousands</t>
  </si>
  <si>
    <t>May 04, 2018USD ($)</t>
  </si>
  <si>
    <t>Total consideration</t>
  </si>
  <si>
    <t>Earnest money</t>
  </si>
  <si>
    <t>Less: Cash acquired</t>
  </si>
  <si>
    <t>Business Combinations - Assets Acquired and Liabilities Assumed by Worthington (Details) - USD ($) $ in Thousands</t>
  </si>
  <si>
    <t>Payments to Acquire Businesses, Net of Cash Acquired</t>
  </si>
  <si>
    <t>Property and equipment</t>
  </si>
  <si>
    <t>Total assets</t>
  </si>
  <si>
    <t>Deferred tax liability</t>
  </si>
  <si>
    <t>Total liabilities</t>
  </si>
  <si>
    <t>Net assets acquired</t>
  </si>
  <si>
    <t>Bargain purchase gain</t>
  </si>
  <si>
    <t>Worthington Aviation Parts, Inc | Trade Names</t>
  </si>
  <si>
    <t>Intangible assets - tradename</t>
  </si>
  <si>
    <t>Discontinued Operations (Details Textual) - USD ($) $ in Thousands</t>
  </si>
  <si>
    <t>Sep. 30, 2019</t>
  </si>
  <si>
    <t>Income Statement, Balance Sheet and Additional Disclosures by Disposal Groups, Including Discontinued Operations [Line Items]</t>
  </si>
  <si>
    <t>Net tax gain</t>
  </si>
  <si>
    <t>Discontinued Operations, Disposed of by Sale | Global Aviation Services, LLC</t>
  </si>
  <si>
    <t>Ownership percentage</t>
  </si>
  <si>
    <t>100.00%</t>
  </si>
  <si>
    <t>Purchase price consideration</t>
  </si>
  <si>
    <t>Consideration earn-out provision</t>
  </si>
  <si>
    <t>Proceeds from divestiture of businesses</t>
  </si>
  <si>
    <t>Recognition of pre-tax gain on sale of GAS</t>
  </si>
  <si>
    <t>Tax expense on disposal</t>
  </si>
  <si>
    <t>Discontinued Operations - Income Statement Summary of Discontinued Operations (Details) - USD ($) $ in Thousands</t>
  </si>
  <si>
    <t>Net sales</t>
  </si>
  <si>
    <t>Operating Expense</t>
  </si>
  <si>
    <t>Loss from discontinued operations before income taxes</t>
  </si>
  <si>
    <t>Income tax benefit</t>
  </si>
  <si>
    <t>Discontinued Operations - Balance Sheet Summary of Discontinued Operations (Details) - USD ($) $ in Thousands</t>
  </si>
  <si>
    <t>Discontinued Operation, Current Assets</t>
  </si>
  <si>
    <t>Liabilities:</t>
  </si>
  <si>
    <t>Accounts receivable, net</t>
  </si>
  <si>
    <t>Property and equipment, net</t>
  </si>
  <si>
    <t>Intangible assets, net</t>
  </si>
  <si>
    <t>Other non-current assets</t>
  </si>
  <si>
    <t>Income Taxes (Details Textual) - USD ($) $ in Thousands</t>
  </si>
  <si>
    <t>Income tax expense (benefit)</t>
  </si>
  <si>
    <t>Effective income tax rate, percent</t>
  </si>
  <si>
    <t>51.50%</t>
  </si>
  <si>
    <t>(11.40%)</t>
  </si>
  <si>
    <t>(2.20%)</t>
  </si>
  <si>
    <t>25.80%</t>
  </si>
  <si>
    <t>Effective tax rate for discontinued operations, percent</t>
  </si>
  <si>
    <t>0.00%</t>
  </si>
  <si>
    <t>6.00%</t>
  </si>
  <si>
    <t>89.70%</t>
  </si>
  <si>
    <t>5.90%</t>
  </si>
  <si>
    <t>Impaired reinsurance contracts</t>
  </si>
  <si>
    <t>Net Earnings Per Share (Details Textual)</t>
  </si>
  <si>
    <t>Dec. 31, 2019shares</t>
  </si>
  <si>
    <t>Jun. 10, 2019</t>
  </si>
  <si>
    <t>Jun. 04, 2019</t>
  </si>
  <si>
    <t>Number of anti-dilutive securities (in shares)</t>
  </si>
  <si>
    <t>Stock split conversion ratio</t>
  </si>
  <si>
    <t>Common stock dividend rate percentage</t>
  </si>
  <si>
    <t>50.00%</t>
  </si>
  <si>
    <t>Net Earnings Per Share - Earnings Per Common Share (Details) - USD ($) $ / shares in Units, $ in Thousands</t>
  </si>
  <si>
    <t>Net loss from continuing operations attributable to Air T, Inc. stockholders</t>
  </si>
  <si>
    <t>Loss from continuing operations per share:</t>
  </si>
  <si>
    <t>Discontinued Operation, Gain (Loss) on Disposal of Discontinued Operation, Net of Tax</t>
  </si>
  <si>
    <t>Gain (loss) from discontinued operations attributable to Air T, Inc. stockholders</t>
  </si>
  <si>
    <t>Income (loss) from discontinued operations per share:</t>
  </si>
  <si>
    <t>Income (Loss) per share:</t>
  </si>
  <si>
    <t>Equity Method Investments (Details Textual) - USD ($) shares in Millions</t>
  </si>
  <si>
    <t>Nov. 12, 2019</t>
  </si>
  <si>
    <t>Sep. 30, 2018</t>
  </si>
  <si>
    <t>Impairment charges</t>
  </si>
  <si>
    <t>Insignia</t>
  </si>
  <si>
    <t>Number of shares held (in shares)</t>
  </si>
  <si>
    <t>29.00%</t>
  </si>
  <si>
    <t>Difference between carrying amount and underlying equity</t>
  </si>
  <si>
    <t>Fence Store LLC</t>
  </si>
  <si>
    <t>Cadillac Castings, Inc</t>
  </si>
  <si>
    <t>1990.00%</t>
  </si>
  <si>
    <t>Payments to acquire additional interest in subsidiaries</t>
  </si>
  <si>
    <t>Equity Method Investments - Summarized Unaudited Financial Information (Details) - USD ($)</t>
  </si>
  <si>
    <t>Net income (loss) attributable to Air T, Inc. stockholders</t>
  </si>
  <si>
    <t>Revenue</t>
  </si>
  <si>
    <t>Gross Profit</t>
  </si>
  <si>
    <t>Operating income (loss)</t>
  </si>
  <si>
    <t>Inventories - Inventories (Details) - USD ($) $ in Thousands</t>
  </si>
  <si>
    <t>Total inventories</t>
  </si>
  <si>
    <t>Reserves</t>
  </si>
  <si>
    <t>Total inventories, net of reserves</t>
  </si>
  <si>
    <t>Ground equipment manufacturing:</t>
  </si>
  <si>
    <t>Ground equipment manufacturing</t>
  </si>
  <si>
    <t>Raw materials</t>
  </si>
  <si>
    <t>Work in process</t>
  </si>
  <si>
    <t>Finished goods</t>
  </si>
  <si>
    <t>Leases (Details Textual)</t>
  </si>
  <si>
    <t>Minimum</t>
  </si>
  <si>
    <t>Lessee, Lease, Description [Line Items]</t>
  </si>
  <si>
    <t>Lease term</t>
  </si>
  <si>
    <t>2 years</t>
  </si>
  <si>
    <t>Maximum</t>
  </si>
  <si>
    <t>5 years</t>
  </si>
  <si>
    <t>Real Estate</t>
  </si>
  <si>
    <t>30 years</t>
  </si>
  <si>
    <t>Leases - Component of Lease Cost and Consolidated Balance Sheet Amounts (Details) - USD ($) $ in Thousands</t>
  </si>
  <si>
    <t>Operating lease cost</t>
  </si>
  <si>
    <t>Short-term lease cost</t>
  </si>
  <si>
    <t>Variable lease cost</t>
  </si>
  <si>
    <t>Sublease income</t>
  </si>
  <si>
    <t>Total lease cost</t>
  </si>
  <si>
    <t>Operating leases</t>
  </si>
  <si>
    <t>Operating lease liabilities</t>
  </si>
  <si>
    <t>Weighted-average remaining lease term</t>
  </si>
  <si>
    <t>14 years 3 months</t>
  </si>
  <si>
    <t>Weighted-average discount rate</t>
  </si>
  <si>
    <t>4.51%</t>
  </si>
  <si>
    <t>Leases - Future Minimum Lease Payments (Details) $ in Thousands</t>
  </si>
  <si>
    <t>Dec. 31, 2019USD ($)</t>
  </si>
  <si>
    <t>2020 (excluding the nine months ended December 31, 2019)</t>
  </si>
  <si>
    <t>2021</t>
  </si>
  <si>
    <t>2022</t>
  </si>
  <si>
    <t>2023</t>
  </si>
  <si>
    <t>2024</t>
  </si>
  <si>
    <t>2025</t>
  </si>
  <si>
    <t>Thereafter</t>
  </si>
  <si>
    <t>Total undiscounted lease payments</t>
  </si>
  <si>
    <t>Less: Interest</t>
  </si>
  <si>
    <t>Less: Discount</t>
  </si>
  <si>
    <t>Leases - Future Minimum Rental Payments (Details) $ in Thousands</t>
  </si>
  <si>
    <t>Mar. 31, 2019USD ($)</t>
  </si>
  <si>
    <t>Total minimum lease payments</t>
  </si>
  <si>
    <t>Financing Arrangements - Long-term Debt (Details) - USD ($) $ in Thousands</t>
  </si>
  <si>
    <t>Oct. 30, 2019</t>
  </si>
  <si>
    <t>Dec. 19, 2020</t>
  </si>
  <si>
    <t>Debt Instrument [Line Items]</t>
  </si>
  <si>
    <t>Long-term debt, gross</t>
  </si>
  <si>
    <t>Less: Unamortized Debt Issuance Costs</t>
  </si>
  <si>
    <t>Total Debt, net</t>
  </si>
  <si>
    <t>AirCo</t>
  </si>
  <si>
    <t>AirCo | Revolving Loan</t>
  </si>
  <si>
    <t>Maturity Date</t>
  </si>
  <si>
    <t>May 21,
		2019</t>
  </si>
  <si>
    <t>Interest rate stated percentage</t>
  </si>
  <si>
    <t>7.50%</t>
  </si>
  <si>
    <t>AirCo | Revolver - MB&amp;T</t>
  </si>
  <si>
    <t>Feb. 28,
		2020</t>
  </si>
  <si>
    <t>6.50%</t>
  </si>
  <si>
    <t>Unused commitments</t>
  </si>
  <si>
    <t>AirCo | Term Loan - MB&amp;T</t>
  </si>
  <si>
    <t>Dec. 17,
		2019</t>
  </si>
  <si>
    <t>AirCo | Term Loan - MB&amp;T, Two</t>
  </si>
  <si>
    <t>Jun. 17,
		2020</t>
  </si>
  <si>
    <t>7.25%</t>
  </si>
  <si>
    <t>AirCo | Term Loan - Park State</t>
  </si>
  <si>
    <t>8.50%</t>
  </si>
  <si>
    <t>Contrail Aviation Inc.</t>
  </si>
  <si>
    <t>Contrail Aviation Inc. | Revolving Loan</t>
  </si>
  <si>
    <t>Sep. 5,
		2021</t>
  </si>
  <si>
    <t>Contrail Aviation Inc. | Term Loan A</t>
  </si>
  <si>
    <t>Jan. 26,
		2021</t>
  </si>
  <si>
    <t>Contrail Aviation Inc. | Term Loan B</t>
  </si>
  <si>
    <t>Sep. 14,
		2021</t>
  </si>
  <si>
    <t>Contrail Aviation Inc. | Term Loan C</t>
  </si>
  <si>
    <t>Aug. 1,
		2024</t>
  </si>
  <si>
    <t>Contrail Aviation Inc. | Term Loan D</t>
  </si>
  <si>
    <t>Oct. 30,
		2021</t>
  </si>
  <si>
    <t>Contrail Aviation Inc. | Term Loan E</t>
  </si>
  <si>
    <t>Dec. 1,
		2022</t>
  </si>
  <si>
    <t>Parent Company</t>
  </si>
  <si>
    <t>Parent Company | Revolving Loan</t>
  </si>
  <si>
    <t>Parent Company | Term Note A - MB&amp;T</t>
  </si>
  <si>
    <t>Jan. 1,
		2028</t>
  </si>
  <si>
    <t>Parent Company | Term Note B - MB&amp;T</t>
  </si>
  <si>
    <t>4.50%</t>
  </si>
  <si>
    <t>Parent Company | Term Note D - MB&amp;T</t>
  </si>
  <si>
    <t>Parent Company | Debt - Trust Preferred Securities</t>
  </si>
  <si>
    <t>Jun. 7,
		2049</t>
  </si>
  <si>
    <t>8.00%</t>
  </si>
  <si>
    <t>Parent Company | Note - MB&amp;T</t>
  </si>
  <si>
    <t>Jun. 30,
		2020</t>
  </si>
  <si>
    <t>Prime Rate | AirCo | Revolver - MB&amp;T</t>
  </si>
  <si>
    <t>Basis spread on variable rate</t>
  </si>
  <si>
    <t>2.00%</t>
  </si>
  <si>
    <t>Prime Rate | Parent Company | Revolving Loan</t>
  </si>
  <si>
    <t>1.00%</t>
  </si>
  <si>
    <t>London Interbank Offered Rate (LIBOR) | Contrail Aviation Inc. | Revolving Loan</t>
  </si>
  <si>
    <t>3.00%</t>
  </si>
  <si>
    <t>London Interbank Offered Rate (LIBOR) | Contrail Aviation Inc. | Term Loan A</t>
  </si>
  <si>
    <t>3.75%</t>
  </si>
  <si>
    <t>London Interbank Offered Rate (LIBOR) | Contrail Aviation Inc. | Term Loan B</t>
  </si>
  <si>
    <t>London Interbank Offered Rate (LIBOR) | Contrail Aviation Inc. | Term Loan C</t>
  </si>
  <si>
    <t>London Interbank Offered Rate (LIBOR) | Contrail Aviation Inc. | Term Loan D</t>
  </si>
  <si>
    <t>London Interbank Offered Rate (LIBOR) | Contrail Aviation Inc. | Term Loan E</t>
  </si>
  <si>
    <t>London Interbank Offered Rate (LIBOR) | Parent Company | Term Note A - MB&amp;T</t>
  </si>
  <si>
    <t>London Interbank Offered Rate (LIBOR) | Parent Company | Term Note D - MB&amp;T</t>
  </si>
  <si>
    <t>London Interbank Offered Rate (LIBOR) | Parent Company | Note - MB&amp;T | Minimum</t>
  </si>
  <si>
    <t>1.25%</t>
  </si>
  <si>
    <t>London Interbank Offered Rate (LIBOR) | Parent Company | Note - MB&amp;T | Maximum</t>
  </si>
  <si>
    <t>Financing Arrangements - Contractual Financing Obligations (Details) - USD ($) $ in Thousands</t>
  </si>
  <si>
    <t>December 31, 2020</t>
  </si>
  <si>
    <t>December 31, 2021</t>
  </si>
  <si>
    <t>December 31, 2022</t>
  </si>
  <si>
    <t>December 31, 2023</t>
  </si>
  <si>
    <t>December 31, 2024</t>
  </si>
  <si>
    <t>Financing Arrangements (Details Textual)</t>
  </si>
  <si>
    <t>Oct. 30, 2019USD ($)</t>
  </si>
  <si>
    <t>Jun. 10, 2019USD ($)shares</t>
  </si>
  <si>
    <t>Dec. 31, 2019USD ($)$ / sharesshares</t>
  </si>
  <si>
    <t>Sep. 30, 2019USD ($)</t>
  </si>
  <si>
    <t>Jun. 30, 2019USD ($)</t>
  </si>
  <si>
    <t>Dec. 31, 2018USD ($)</t>
  </si>
  <si>
    <t>Sep. 30, 2018USD ($)</t>
  </si>
  <si>
    <t>Dec. 19, 2019USD ($)</t>
  </si>
  <si>
    <t>Warrants exercised (in shares) | shares</t>
  </si>
  <si>
    <t>Warrants outstanding and exercisable (in shares) | shares</t>
  </si>
  <si>
    <t>Exercise price of warrants (in USD per share) | $ / shares</t>
  </si>
  <si>
    <t>Face value price of warrant (in USD per share) | $ / shares</t>
  </si>
  <si>
    <t>MBT</t>
  </si>
  <si>
    <t>Cash</t>
  </si>
  <si>
    <t>Interest Rate Swap</t>
  </si>
  <si>
    <t>Fair value of interest-rate swap contracts</t>
  </si>
  <si>
    <t>Term Loan C</t>
  </si>
  <si>
    <t>Principle sum face amount</t>
  </si>
  <si>
    <t>Term Loan E</t>
  </si>
  <si>
    <t>Note - MB&amp;T | Parent Company</t>
  </si>
  <si>
    <t>Note - MB&amp;T | London Interbank Offered Rate (LIBOR) | Parent Company | Minimum</t>
  </si>
  <si>
    <t>Note - MB&amp;T | London Interbank Offered Rate (LIBOR) | Parent Company | Maximum</t>
  </si>
  <si>
    <t>Term Note A - MB&amp;T | MBT Credit Agreement | Interest Rate Swap | MBT</t>
  </si>
  <si>
    <t>Fixed interest rate, percentage</t>
  </si>
  <si>
    <t>4.56%</t>
  </si>
  <si>
    <t>Term Note D - MB&amp;T | MBT Credit Agreement | Interest Rate Swap | MBT</t>
  </si>
  <si>
    <t>5.09%</t>
  </si>
  <si>
    <t>Revolving Credit Facility | MBT Credit Agreement</t>
  </si>
  <si>
    <t>Air T Funding</t>
  </si>
  <si>
    <t>Warrant term</t>
  </si>
  <si>
    <t>1 year</t>
  </si>
  <si>
    <t>Air T Funding | Trust Preferred Capital Security</t>
  </si>
  <si>
    <t>Shares issued during period | shares</t>
  </si>
  <si>
    <t>Value of new issues</t>
  </si>
  <si>
    <t>Air T Funding | Warrant</t>
  </si>
  <si>
    <t>Contrail Aviation Inc. | Term Loan C | London Interbank Offered Rate (LIBOR)</t>
  </si>
  <si>
    <t>Contrail Aviation Inc. | Term Loan D | London Interbank Offered Rate (LIBOR)</t>
  </si>
  <si>
    <t>Contrail Aviation Inc. | Term Loan E | London Interbank Offered Rate (LIBOR)</t>
  </si>
  <si>
    <t>Financing Arrangements - Schedule of Warrant Fair Value (Details)</t>
  </si>
  <si>
    <t>Warrant liability (Level 2)</t>
  </si>
  <si>
    <t>Variable Interest Entities - Carrying Values of Assets and Liabilities of Delphax Included on the Company's Consolidated Balance Sheet (Details) - USD ($) $ in Thousands</t>
  </si>
  <si>
    <t>Delphax | Reportable Legal Entities</t>
  </si>
  <si>
    <t>Short-term debt</t>
  </si>
  <si>
    <t>Net Liabilities</t>
  </si>
  <si>
    <t>Variable Interest Entities (Details Textual) - USD ($) $ in Thousands</t>
  </si>
  <si>
    <t>Jun. 30, 2019</t>
  </si>
  <si>
    <t>Delphax</t>
  </si>
  <si>
    <t>Percentage of consolidated subsidiaries dividends attributable to parent</t>
  </si>
  <si>
    <t>67.00%</t>
  </si>
  <si>
    <t>Percentage of consolidated subsidiaries dividends attributable to noncontrolling interests</t>
  </si>
  <si>
    <t>33.00%</t>
  </si>
  <si>
    <t>Net income (loss) attributable to noncontrolling interest, percentage</t>
  </si>
  <si>
    <t>Delphax | Delphax Senior Credit Agreement</t>
  </si>
  <si>
    <t>Variable Interest Entities - Revenue and Expenses of Delphax Included in the Company's Consolidated Statements of Operations (Details) - USD ($) $ in Thousands</t>
  </si>
  <si>
    <t>Non-operating Income (Expenses), net</t>
  </si>
  <si>
    <t>Cost of sales</t>
  </si>
  <si>
    <t>Share Repurchase (Details Textual) - USD ($)</t>
  </si>
  <si>
    <t>May 14, 2014</t>
  </si>
  <si>
    <t>Stock repurchase program, number of shares authorized to be repurchased (in shares)</t>
  </si>
  <si>
    <t>Stock repurchased during period, shares (in shares)</t>
  </si>
  <si>
    <t>Stock repurchased during period, value</t>
  </si>
  <si>
    <t>Geographical Information - Long-lived Assets By Geographic Region (Details) - USD ($) $ in Thousands</t>
  </si>
  <si>
    <t>Revenues from External Customers and Long-Lived Assets [Line Items]</t>
  </si>
  <si>
    <t>Non-current Assets</t>
  </si>
  <si>
    <t>United States</t>
  </si>
  <si>
    <t>Foreign</t>
  </si>
  <si>
    <t>Australia</t>
  </si>
  <si>
    <t>Canada</t>
  </si>
  <si>
    <t>Estonia</t>
  </si>
  <si>
    <t>Mexico</t>
  </si>
  <si>
    <t>Netherlands</t>
  </si>
  <si>
    <t>China</t>
  </si>
  <si>
    <t>Geographical Information - Revenue by Geographic Areas (Details) - USD ($) $ in Thousands</t>
  </si>
  <si>
    <t>Revenue, Major Customer [Line Items]</t>
  </si>
  <si>
    <t>Segment Information (Details Textual)</t>
  </si>
  <si>
    <t>Dec. 31, 2019segment</t>
  </si>
  <si>
    <t>Number of operating segments</t>
  </si>
  <si>
    <t>Segment Information - Segment Data (Details) - USD ($) $ in Thousands</t>
  </si>
  <si>
    <t>Segment Reporting Information [Line Items]</t>
  </si>
  <si>
    <t>Operating Revenues by Segment:</t>
  </si>
  <si>
    <t>Overnight Air Cargo</t>
  </si>
  <si>
    <t>Ground Equipment Sales</t>
  </si>
  <si>
    <t>Printing Equipment and Maintenance</t>
  </si>
  <si>
    <t>Intercompany</t>
  </si>
  <si>
    <t>Air Cargo | Operating Segments</t>
  </si>
  <si>
    <t>Ground equipment sales | Operating Segments</t>
  </si>
  <si>
    <t>Ground equipment sales | Operating Segments | Domestic</t>
  </si>
  <si>
    <t>Ground equipment sales | Operating Segments | International</t>
  </si>
  <si>
    <t>Printing equipment and maintenance | Operating Segments</t>
  </si>
  <si>
    <t>Printing equipment and maintenance | Operating Segments | Domestic</t>
  </si>
  <si>
    <t>Printing equipment and maintenance | Operating Segments | International</t>
  </si>
  <si>
    <t>Commercial Jet Engines and Parts | Operating Segments</t>
  </si>
  <si>
    <t>Commercial Jet Engines and Parts | Operating Segments | Domestic</t>
  </si>
  <si>
    <t>Commercial Jet Engines and Parts | Operating Segments | International</t>
  </si>
  <si>
    <t>Commitments and Contingencies (Details Textual) - USD ($) $ in Thousands</t>
  </si>
  <si>
    <t>Fair value of redeemable non-controlling interest</t>
  </si>
  <si>
    <t>Change in redemption value</t>
  </si>
  <si>
    <t>Subsequent Events (Details Textual)</t>
  </si>
  <si>
    <t>Jan. 07, 2020$ / shares</t>
  </si>
  <si>
    <t>Dec. 31, 2019$ / shares</t>
  </si>
  <si>
    <t>Subsequent Event [Line Items]</t>
  </si>
  <si>
    <t>Exercise price of warrants (in USD per share)</t>
  </si>
  <si>
    <t>Face value price of warrant (in USD per share)</t>
  </si>
  <si>
    <t>Subsequent Event</t>
  </si>
  <si>
    <t>Stated value per share (in USD per share)</t>
  </si>
  <si>
    <t>Future cash distributions per share (in USD per share)</t>
  </si>
  <si>
    <t>Stated rate per annum (percentage)</t>
  </si>
  <si>
    <t>Discount from market price (percentage)</t>
  </si>
  <si>
    <t>4.00%</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C24" s="5" t="n">
        <v>2912599</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8</v>
      </c>
    </row>
    <row r="38" spans="1:3">
      <c r="A38" s="4" t="s">
        <v>53</v>
      </c>
      <c r="B38" s="4" t="s">
        <v>59</v>
      </c>
    </row>
    <row r="39" spans="1:3">
      <c r="A39" s="4" t="s">
        <v>55</v>
      </c>
      <c r="B39" s="4" t="s">
        <v>56</v>
      </c>
    </row>
    <row r="40" spans="1:3">
      <c r="A40" s="4" t="s">
        <v>60</v>
      </c>
    </row>
    <row r="41" spans="1:3">
      <c r="A41" s="3" t="s">
        <v>4</v>
      </c>
    </row>
    <row r="42" spans="1:3">
      <c r="A42" s="4" t="s">
        <v>52</v>
      </c>
      <c r="B42" s="4" t="s">
        <v>61</v>
      </c>
    </row>
    <row r="43" spans="1:3">
      <c r="A43" s="4" t="s">
        <v>53</v>
      </c>
      <c r="B43" s="4" t="s">
        <v>62</v>
      </c>
    </row>
    <row r="44" spans="1:3">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280</v>
      </c>
    </row>
    <row r="4" spans="1:2">
      <c r="A4" s="4" t="s">
        <v>193</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17"/>
  </cols>
  <sheetData>
    <row r="1" spans="1:2">
      <c r="A1" s="1" t="s">
        <v>291</v>
      </c>
      <c r="B1" s="2" t="s">
        <v>1</v>
      </c>
    </row>
    <row r="2" spans="1:2">
      <c r="B2" s="2" t="s">
        <v>2</v>
      </c>
    </row>
    <row r="3" spans="1:2">
      <c r="A3" s="3" t="s">
        <v>292</v>
      </c>
    </row>
    <row r="4" spans="1:2">
      <c r="A4" s="4" t="s">
        <v>291</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73300</v>
      </c>
      <c r="C4" s="6" t="n">
        <v>55486</v>
      </c>
      <c r="D4" s="6" t="n">
        <v>171181</v>
      </c>
      <c r="E4" s="6" t="n">
        <v>148173</v>
      </c>
    </row>
    <row r="5" spans="1:5">
      <c r="A5" s="3" t="s">
        <v>68</v>
      </c>
    </row>
    <row r="6" spans="1:5">
      <c r="A6" s="4" t="s">
        <v>69</v>
      </c>
      <c r="B6" s="5" t="n">
        <v>16806</v>
      </c>
      <c r="C6" s="5" t="n">
        <v>16292</v>
      </c>
      <c r="D6" s="5" t="n">
        <v>51031</v>
      </c>
      <c r="E6" s="5" t="n">
        <v>46816</v>
      </c>
    </row>
    <row r="7" spans="1:5">
      <c r="A7" s="4" t="s">
        <v>70</v>
      </c>
      <c r="B7" s="5" t="n">
        <v>12960</v>
      </c>
      <c r="C7" s="5" t="n">
        <v>13760</v>
      </c>
      <c r="D7" s="5" t="n">
        <v>33049</v>
      </c>
      <c r="E7" s="5" t="n">
        <v>29677</v>
      </c>
    </row>
    <row r="8" spans="1:5">
      <c r="A8" s="4" t="s">
        <v>71</v>
      </c>
      <c r="B8" s="5" t="n">
        <v>51</v>
      </c>
      <c r="C8" s="5" t="n">
        <v>95</v>
      </c>
      <c r="D8" s="5" t="n">
        <v>211</v>
      </c>
      <c r="E8" s="5" t="n">
        <v>289</v>
      </c>
    </row>
    <row r="9" spans="1:5">
      <c r="A9" s="4" t="s">
        <v>72</v>
      </c>
      <c r="B9" s="5" t="n">
        <v>29308</v>
      </c>
      <c r="C9" s="5" t="n">
        <v>12268</v>
      </c>
      <c r="D9" s="5" t="n">
        <v>48644</v>
      </c>
      <c r="E9" s="5" t="n">
        <v>38052</v>
      </c>
    </row>
    <row r="10" spans="1:5">
      <c r="A10" s="4" t="s">
        <v>73</v>
      </c>
      <c r="B10" s="5" t="n">
        <v>9499</v>
      </c>
      <c r="C10" s="5" t="n">
        <v>9048</v>
      </c>
      <c r="D10" s="5" t="n">
        <v>28459</v>
      </c>
      <c r="E10" s="5" t="n">
        <v>24426</v>
      </c>
    </row>
    <row r="11" spans="1:5">
      <c r="A11" s="4" t="s">
        <v>74</v>
      </c>
      <c r="B11" s="5" t="n">
        <v>975</v>
      </c>
      <c r="C11" s="5" t="n">
        <v>2147</v>
      </c>
      <c r="D11" s="5" t="n">
        <v>4610</v>
      </c>
      <c r="E11" s="5" t="n">
        <v>5204</v>
      </c>
    </row>
    <row r="12" spans="1:5">
      <c r="A12" s="4" t="s">
        <v>75</v>
      </c>
      <c r="B12" s="5" t="n">
        <v>4</v>
      </c>
      <c r="C12" s="5" t="n">
        <v>7</v>
      </c>
      <c r="D12" s="5" t="n">
        <v>18</v>
      </c>
      <c r="E12" s="5" t="n">
        <v>28</v>
      </c>
    </row>
    <row r="13" spans="1:5">
      <c r="A13" s="4" t="s">
        <v>76</v>
      </c>
      <c r="B13" s="5" t="n">
        <v>-23</v>
      </c>
      <c r="C13" s="5" t="n">
        <v>4</v>
      </c>
      <c r="D13" s="5" t="n">
        <v>-26</v>
      </c>
      <c r="E13" s="5" t="n">
        <v>4</v>
      </c>
    </row>
    <row r="14" spans="1:5">
      <c r="A14" s="4" t="s">
        <v>77</v>
      </c>
      <c r="B14" s="5" t="n">
        <v>69580</v>
      </c>
      <c r="C14" s="5" t="n">
        <v>53621</v>
      </c>
      <c r="D14" s="5" t="n">
        <v>165996</v>
      </c>
      <c r="E14" s="5" t="n">
        <v>144496</v>
      </c>
    </row>
    <row r="15" spans="1:5">
      <c r="A15" s="4" t="s">
        <v>78</v>
      </c>
      <c r="B15" s="5" t="n">
        <v>3720</v>
      </c>
      <c r="C15" s="5" t="n">
        <v>1865</v>
      </c>
      <c r="D15" s="5" t="n">
        <v>5185</v>
      </c>
      <c r="E15" s="5" t="n">
        <v>3677</v>
      </c>
    </row>
    <row r="16" spans="1:5">
      <c r="A16" s="3" t="s">
        <v>79</v>
      </c>
    </row>
    <row r="17" spans="1:5">
      <c r="A17" s="4" t="s">
        <v>80</v>
      </c>
      <c r="B17" s="5" t="n">
        <v>-1095</v>
      </c>
      <c r="C17" s="5" t="n">
        <v>-2000</v>
      </c>
      <c r="D17" s="5" t="n">
        <v>-2305</v>
      </c>
      <c r="E17" s="5" t="n">
        <v>-2000</v>
      </c>
    </row>
    <row r="18" spans="1:5">
      <c r="A18" s="4" t="s">
        <v>81</v>
      </c>
      <c r="B18" s="5" t="n">
        <v>-1227</v>
      </c>
      <c r="C18" s="5" t="n">
        <v>-1186</v>
      </c>
      <c r="D18" s="5" t="n">
        <v>-4298</v>
      </c>
      <c r="E18" s="5" t="n">
        <v>-2608</v>
      </c>
    </row>
    <row r="19" spans="1:5">
      <c r="A19" s="4" t="s">
        <v>82</v>
      </c>
      <c r="B19" s="5" t="n">
        <v>0</v>
      </c>
      <c r="C19" s="5" t="n">
        <v>0</v>
      </c>
      <c r="D19" s="5" t="n">
        <v>4527</v>
      </c>
      <c r="E19" s="5" t="n">
        <v>0</v>
      </c>
    </row>
    <row r="20" spans="1:5">
      <c r="A20" s="4" t="s">
        <v>83</v>
      </c>
      <c r="B20" s="5" t="n">
        <v>0</v>
      </c>
      <c r="C20" s="5" t="n">
        <v>0</v>
      </c>
      <c r="D20" s="5" t="n">
        <v>49</v>
      </c>
      <c r="E20" s="5" t="n">
        <v>1984</v>
      </c>
    </row>
    <row r="21" spans="1:5">
      <c r="A21" s="4" t="s">
        <v>84</v>
      </c>
      <c r="B21" s="5" t="n">
        <v>-282</v>
      </c>
      <c r="C21" s="5" t="n">
        <v>201</v>
      </c>
      <c r="D21" s="5" t="n">
        <v>-636</v>
      </c>
      <c r="E21" s="5" t="n">
        <v>371</v>
      </c>
    </row>
    <row r="22" spans="1:5">
      <c r="A22" s="4" t="s">
        <v>85</v>
      </c>
      <c r="B22" s="5" t="n">
        <v>81</v>
      </c>
      <c r="C22" s="5" t="n">
        <v>-623</v>
      </c>
      <c r="D22" s="5" t="n">
        <v>-124</v>
      </c>
      <c r="E22" s="5" t="n">
        <v>-489</v>
      </c>
    </row>
    <row r="23" spans="1:5">
      <c r="A23" s="4" t="s">
        <v>86</v>
      </c>
      <c r="B23" s="5" t="n">
        <v>-2523</v>
      </c>
      <c r="C23" s="5" t="n">
        <v>-3608</v>
      </c>
      <c r="D23" s="5" t="n">
        <v>-2787</v>
      </c>
      <c r="E23" s="5" t="n">
        <v>-2742</v>
      </c>
    </row>
    <row r="24" spans="1:5">
      <c r="A24" s="4" t="s">
        <v>87</v>
      </c>
      <c r="B24" s="5" t="n">
        <v>1197</v>
      </c>
      <c r="C24" s="5" t="n">
        <v>-1743</v>
      </c>
      <c r="D24" s="5" t="n">
        <v>2398</v>
      </c>
      <c r="E24" s="5" t="n">
        <v>935</v>
      </c>
    </row>
    <row r="25" spans="1:5">
      <c r="A25" s="4" t="s">
        <v>88</v>
      </c>
      <c r="B25" s="5" t="n">
        <v>616</v>
      </c>
      <c r="C25" s="5" t="n">
        <v>198</v>
      </c>
      <c r="D25" s="5" t="n">
        <v>-52</v>
      </c>
      <c r="E25" s="5" t="n">
        <v>241</v>
      </c>
    </row>
    <row r="26" spans="1:5">
      <c r="A26" s="4" t="s">
        <v>89</v>
      </c>
      <c r="B26" s="5" t="n">
        <v>581</v>
      </c>
      <c r="C26" s="5" t="n">
        <v>-1941</v>
      </c>
      <c r="D26" s="5" t="n">
        <v>2450</v>
      </c>
      <c r="E26" s="5" t="n">
        <v>694</v>
      </c>
    </row>
    <row r="27" spans="1:5">
      <c r="A27" s="4" t="s">
        <v>90</v>
      </c>
      <c r="B27" s="5" t="n">
        <v>0</v>
      </c>
      <c r="C27" s="5" t="n">
        <v>-376</v>
      </c>
      <c r="D27" s="5" t="n">
        <v>-70</v>
      </c>
      <c r="E27" s="5" t="n">
        <v>-1156</v>
      </c>
    </row>
    <row r="28" spans="1:5">
      <c r="A28" s="4" t="s">
        <v>91</v>
      </c>
      <c r="B28" s="5" t="n">
        <v>-222</v>
      </c>
      <c r="C28" s="5" t="n">
        <v>0</v>
      </c>
      <c r="D28" s="5" t="n">
        <v>8137</v>
      </c>
      <c r="E28" s="5" t="n">
        <v>0</v>
      </c>
    </row>
    <row r="29" spans="1:5">
      <c r="A29" s="4" t="s">
        <v>92</v>
      </c>
      <c r="B29" s="5" t="n">
        <v>359</v>
      </c>
      <c r="C29" s="5" t="n">
        <v>-2317</v>
      </c>
      <c r="D29" s="5" t="n">
        <v>10517</v>
      </c>
      <c r="E29" s="5" t="n">
        <v>-462</v>
      </c>
    </row>
    <row r="30" spans="1:5">
      <c r="A30" s="4" t="s">
        <v>93</v>
      </c>
      <c r="B30" s="5" t="n">
        <v>-789</v>
      </c>
      <c r="C30" s="5" t="n">
        <v>-398</v>
      </c>
      <c r="D30" s="5" t="n">
        <v>-3449</v>
      </c>
      <c r="E30" s="5" t="n">
        <v>-745</v>
      </c>
    </row>
    <row r="31" spans="1:5">
      <c r="A31" s="4" t="s">
        <v>94</v>
      </c>
      <c r="B31" s="6" t="n">
        <v>-430</v>
      </c>
      <c r="C31" s="6" t="n">
        <v>-2715</v>
      </c>
      <c r="D31" s="6" t="n">
        <v>7068</v>
      </c>
      <c r="E31" s="6" t="n">
        <v>-1207</v>
      </c>
    </row>
    <row r="32" spans="1:5">
      <c r="A32" s="3" t="s">
        <v>95</v>
      </c>
    </row>
    <row r="33" spans="1:5">
      <c r="A33" s="4" t="s">
        <v>96</v>
      </c>
      <c r="B33" s="7" t="n">
        <v>-0.07000000000000001</v>
      </c>
      <c r="C33" s="7" t="n">
        <v>-0.77</v>
      </c>
      <c r="D33" s="7" t="n">
        <v>-0.36</v>
      </c>
      <c r="E33" s="7" t="n">
        <v>-0.02</v>
      </c>
    </row>
    <row r="34" spans="1:5">
      <c r="A34" s="4" t="s">
        <v>97</v>
      </c>
      <c r="B34" s="8" t="n">
        <v>-0.07000000000000001</v>
      </c>
      <c r="C34" s="8" t="n">
        <v>-0.77</v>
      </c>
      <c r="D34" s="8" t="n">
        <v>-0.36</v>
      </c>
      <c r="E34" s="8" t="n">
        <v>-0.02</v>
      </c>
    </row>
    <row r="35" spans="1:5">
      <c r="A35" s="3" t="s">
        <v>98</v>
      </c>
    </row>
    <row r="36" spans="1:5">
      <c r="A36" s="4" t="s">
        <v>96</v>
      </c>
      <c r="B36" s="8" t="n">
        <v>-0.07000000000000001</v>
      </c>
      <c r="C36" s="8" t="n">
        <v>-0.12</v>
      </c>
      <c r="D36" s="8" t="n">
        <v>2.93</v>
      </c>
      <c r="E36" s="8" t="n">
        <v>-0.38</v>
      </c>
    </row>
    <row r="37" spans="1:5">
      <c r="A37" s="4" t="s">
        <v>97</v>
      </c>
      <c r="B37" s="8" t="n">
        <v>-0.07000000000000001</v>
      </c>
      <c r="C37" s="8" t="n">
        <v>-0.12</v>
      </c>
      <c r="D37" s="8" t="n">
        <v>2.93</v>
      </c>
      <c r="E37" s="8" t="n">
        <v>-0.38</v>
      </c>
    </row>
    <row r="38" spans="1:5">
      <c r="A38" s="3" t="s">
        <v>99</v>
      </c>
    </row>
    <row r="39" spans="1:5">
      <c r="A39" s="4" t="s">
        <v>96</v>
      </c>
      <c r="B39" s="8" t="n">
        <v>-0.14</v>
      </c>
      <c r="C39" s="8" t="n">
        <v>-0.89</v>
      </c>
      <c r="D39" s="8" t="n">
        <v>2.57</v>
      </c>
      <c r="E39" s="8" t="n">
        <v>-0.4</v>
      </c>
    </row>
    <row r="40" spans="1:5">
      <c r="A40" s="4" t="s">
        <v>97</v>
      </c>
      <c r="B40" s="7" t="n">
        <v>-0.14</v>
      </c>
      <c r="C40" s="7" t="n">
        <v>-0.89</v>
      </c>
      <c r="D40" s="7" t="n">
        <v>2.57</v>
      </c>
      <c r="E40" s="7" t="n">
        <v>-0.4</v>
      </c>
    </row>
    <row r="41" spans="1:5">
      <c r="A41" s="3" t="s">
        <v>100</v>
      </c>
    </row>
    <row r="42" spans="1:5">
      <c r="A42" s="4" t="s">
        <v>101</v>
      </c>
      <c r="B42" s="5" t="n">
        <v>2973000</v>
      </c>
      <c r="C42" s="5" t="n">
        <v>3042000</v>
      </c>
      <c r="D42" s="5" t="n">
        <v>2752000</v>
      </c>
      <c r="E42" s="5" t="n">
        <v>3058000</v>
      </c>
    </row>
    <row r="43" spans="1:5">
      <c r="A43" s="4" t="s">
        <v>102</v>
      </c>
      <c r="B43" s="5" t="n">
        <v>2973000</v>
      </c>
      <c r="C43" s="5" t="n">
        <v>3042000</v>
      </c>
      <c r="D43" s="5" t="n">
        <v>2756000</v>
      </c>
      <c r="E43" s="5" t="n">
        <v>3058000</v>
      </c>
    </row>
    <row r="44" spans="1:5">
      <c r="A44" s="4" t="s">
        <v>69</v>
      </c>
    </row>
    <row r="45" spans="1:5">
      <c r="A45" s="3" t="s">
        <v>66</v>
      </c>
    </row>
    <row r="46" spans="1:5">
      <c r="A46" s="4" t="s">
        <v>67</v>
      </c>
      <c r="B46" s="6" t="n">
        <v>18706</v>
      </c>
      <c r="C46" s="6" t="n">
        <v>17868</v>
      </c>
      <c r="D46" s="6" t="n">
        <v>56771</v>
      </c>
      <c r="E46" s="6" t="n">
        <v>52573</v>
      </c>
    </row>
    <row r="47" spans="1:5">
      <c r="A47" s="4" t="s">
        <v>70</v>
      </c>
    </row>
    <row r="48" spans="1:5">
      <c r="A48" s="3" t="s">
        <v>66</v>
      </c>
    </row>
    <row r="49" spans="1:5">
      <c r="A49" s="4" t="s">
        <v>67</v>
      </c>
      <c r="B49" s="5" t="n">
        <v>15949</v>
      </c>
      <c r="C49" s="5" t="n">
        <v>16278</v>
      </c>
      <c r="D49" s="5" t="n">
        <v>40939</v>
      </c>
      <c r="E49" s="5" t="n">
        <v>35502</v>
      </c>
    </row>
    <row r="50" spans="1:5">
      <c r="A50" s="4" t="s">
        <v>71</v>
      </c>
    </row>
    <row r="51" spans="1:5">
      <c r="A51" s="3" t="s">
        <v>66</v>
      </c>
    </row>
    <row r="52" spans="1:5">
      <c r="A52" s="4" t="s">
        <v>67</v>
      </c>
      <c r="B52" s="5" t="n">
        <v>82</v>
      </c>
      <c r="C52" s="5" t="n">
        <v>105</v>
      </c>
      <c r="D52" s="5" t="n">
        <v>396</v>
      </c>
      <c r="E52" s="5" t="n">
        <v>544</v>
      </c>
    </row>
    <row r="53" spans="1:5">
      <c r="A53" s="4" t="s">
        <v>72</v>
      </c>
    </row>
    <row r="54" spans="1:5">
      <c r="A54" s="3" t="s">
        <v>66</v>
      </c>
    </row>
    <row r="55" spans="1:5">
      <c r="A55" s="4" t="s">
        <v>67</v>
      </c>
      <c r="B55" s="5" t="n">
        <v>38536</v>
      </c>
      <c r="C55" s="5" t="n">
        <v>20990</v>
      </c>
      <c r="D55" s="5" t="n">
        <v>72665</v>
      </c>
      <c r="E55" s="5" t="n">
        <v>58953</v>
      </c>
    </row>
    <row r="56" spans="1:5">
      <c r="A56" s="4" t="s">
        <v>103</v>
      </c>
    </row>
    <row r="57" spans="1:5">
      <c r="A57" s="3" t="s">
        <v>66</v>
      </c>
    </row>
    <row r="58" spans="1:5">
      <c r="A58" s="4" t="s">
        <v>67</v>
      </c>
      <c r="B58" s="6" t="n">
        <v>27</v>
      </c>
      <c r="C58" s="6" t="n">
        <v>245</v>
      </c>
      <c r="D58" s="6" t="n">
        <v>410</v>
      </c>
      <c r="E58" s="6" t="n">
        <v>6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4</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59</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6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68</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75</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78</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4</v>
      </c>
      <c r="D1" s="2" t="s">
        <v>1</v>
      </c>
    </row>
    <row r="2" spans="1:5">
      <c r="B2" s="2" t="s">
        <v>2</v>
      </c>
      <c r="C2" s="2" t="s">
        <v>65</v>
      </c>
      <c r="D2" s="2" t="s">
        <v>2</v>
      </c>
      <c r="E2" s="2" t="s">
        <v>65</v>
      </c>
    </row>
    <row r="3" spans="1:5">
      <c r="A3" s="3" t="s">
        <v>105</v>
      </c>
    </row>
    <row r="4" spans="1:5">
      <c r="A4" s="4" t="s">
        <v>92</v>
      </c>
      <c r="B4" s="6" t="n">
        <v>359</v>
      </c>
      <c r="C4" s="6" t="n">
        <v>-2317</v>
      </c>
      <c r="D4" s="6" t="n">
        <v>10517</v>
      </c>
      <c r="E4" s="6" t="n">
        <v>-462</v>
      </c>
    </row>
    <row r="5" spans="1:5">
      <c r="A5" s="3" t="s">
        <v>106</v>
      </c>
    </row>
    <row r="6" spans="1:5">
      <c r="A6" s="4" t="s">
        <v>107</v>
      </c>
      <c r="B6" s="5" t="n">
        <v>-53</v>
      </c>
      <c r="C6" s="5" t="n">
        <v>121</v>
      </c>
      <c r="D6" s="5" t="n">
        <v>-29</v>
      </c>
      <c r="E6" s="5" t="n">
        <v>201</v>
      </c>
    </row>
    <row r="7" spans="1:5">
      <c r="A7" s="4" t="s">
        <v>108</v>
      </c>
      <c r="B7" s="5" t="n">
        <v>94</v>
      </c>
      <c r="C7" s="5" t="n">
        <v>-163</v>
      </c>
      <c r="D7" s="5" t="n">
        <v>-170</v>
      </c>
      <c r="E7" s="5" t="n">
        <v>-134</v>
      </c>
    </row>
    <row r="8" spans="1:5">
      <c r="A8" s="4" t="s">
        <v>109</v>
      </c>
      <c r="B8" s="5" t="n">
        <v>41</v>
      </c>
      <c r="C8" s="5" t="n">
        <v>-42</v>
      </c>
      <c r="D8" s="5" t="n">
        <v>-199</v>
      </c>
      <c r="E8" s="5" t="n">
        <v>67</v>
      </c>
    </row>
    <row r="9" spans="1:5">
      <c r="A9" s="4" t="s">
        <v>110</v>
      </c>
      <c r="B9" s="5" t="n">
        <v>400</v>
      </c>
      <c r="C9" s="5" t="n">
        <v>-2359</v>
      </c>
      <c r="D9" s="5" t="n">
        <v>10318</v>
      </c>
      <c r="E9" s="5" t="n">
        <v>-395</v>
      </c>
    </row>
    <row r="10" spans="1:5">
      <c r="A10" s="4" t="s">
        <v>111</v>
      </c>
      <c r="B10" s="5" t="n">
        <v>-789</v>
      </c>
      <c r="C10" s="5" t="n">
        <v>-405</v>
      </c>
      <c r="D10" s="5" t="n">
        <v>-3464</v>
      </c>
      <c r="E10" s="5" t="n">
        <v>-777</v>
      </c>
    </row>
    <row r="11" spans="1:5">
      <c r="A11" s="4" t="s">
        <v>112</v>
      </c>
      <c r="B11" s="6" t="n">
        <v>-389</v>
      </c>
      <c r="C11" s="6" t="n">
        <v>-2764</v>
      </c>
      <c r="D11" s="6" t="n">
        <v>6854</v>
      </c>
      <c r="E11" s="6" t="n">
        <v>-11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80</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8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8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9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94</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9</v>
      </c>
      <c r="B1" s="2" t="s">
        <v>2</v>
      </c>
      <c r="C1" s="2" t="s">
        <v>360</v>
      </c>
      <c r="D1" s="2" t="s">
        <v>114</v>
      </c>
    </row>
    <row r="2" spans="1:4">
      <c r="A2" s="3" t="s">
        <v>361</v>
      </c>
    </row>
    <row r="3" spans="1:4">
      <c r="A3" s="4" t="s">
        <v>362</v>
      </c>
      <c r="B3" s="6" t="n">
        <v>8458</v>
      </c>
      <c r="D3" s="6" t="n">
        <v>0</v>
      </c>
    </row>
    <row r="4" spans="1:4">
      <c r="A4" s="4" t="s">
        <v>363</v>
      </c>
      <c r="B4" s="6" t="n">
        <v>8913</v>
      </c>
    </row>
    <row r="5" spans="1:4">
      <c r="A5" s="4" t="s">
        <v>364</v>
      </c>
    </row>
    <row r="6" spans="1:4">
      <c r="A6" s="3" t="s">
        <v>361</v>
      </c>
    </row>
    <row r="7" spans="1:4">
      <c r="A7" s="4" t="s">
        <v>362</v>
      </c>
      <c r="C7" s="6" t="n">
        <v>10700</v>
      </c>
    </row>
    <row r="8" spans="1:4">
      <c r="A8" s="4" t="s">
        <v>363</v>
      </c>
      <c r="C8" s="6" t="n">
        <v>11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4</v>
      </c>
      <c r="D1" s="2" t="s">
        <v>1</v>
      </c>
    </row>
    <row r="2" spans="1:5">
      <c r="B2" s="2" t="s">
        <v>2</v>
      </c>
      <c r="C2" s="2" t="s">
        <v>65</v>
      </c>
      <c r="D2" s="2" t="s">
        <v>2</v>
      </c>
      <c r="E2" s="2" t="s">
        <v>65</v>
      </c>
    </row>
    <row r="3" spans="1:5">
      <c r="A3" s="3" t="s">
        <v>366</v>
      </c>
    </row>
    <row r="4" spans="1:5">
      <c r="A4" s="4" t="s">
        <v>67</v>
      </c>
      <c r="B4" s="6" t="n">
        <v>73300</v>
      </c>
      <c r="C4" s="6" t="n">
        <v>55486</v>
      </c>
      <c r="D4" s="6" t="n">
        <v>171181</v>
      </c>
      <c r="E4" s="6" t="n">
        <v>148173</v>
      </c>
    </row>
    <row r="5" spans="1:5">
      <c r="A5" s="4" t="s">
        <v>367</v>
      </c>
    </row>
    <row r="6" spans="1:5">
      <c r="A6" s="3" t="s">
        <v>366</v>
      </c>
    </row>
    <row r="7" spans="1:5">
      <c r="A7" s="4" t="s">
        <v>67</v>
      </c>
      <c r="B7" s="5" t="n">
        <v>18706</v>
      </c>
      <c r="C7" s="5" t="n">
        <v>17868</v>
      </c>
      <c r="D7" s="5" t="n">
        <v>56771</v>
      </c>
      <c r="E7" s="5" t="n">
        <v>52573</v>
      </c>
    </row>
    <row r="8" spans="1:5">
      <c r="A8" s="4" t="s">
        <v>368</v>
      </c>
    </row>
    <row r="9" spans="1:5">
      <c r="A9" s="3" t="s">
        <v>366</v>
      </c>
    </row>
    <row r="10" spans="1:5">
      <c r="A10" s="4" t="s">
        <v>67</v>
      </c>
      <c r="B10" s="5" t="n">
        <v>6014</v>
      </c>
      <c r="C10" s="5" t="n">
        <v>5694</v>
      </c>
      <c r="D10" s="5" t="n">
        <v>18108</v>
      </c>
      <c r="E10" s="5" t="n">
        <v>16217</v>
      </c>
    </row>
    <row r="11" spans="1:5">
      <c r="A11" s="4" t="s">
        <v>369</v>
      </c>
    </row>
    <row r="12" spans="1:5">
      <c r="A12" s="3" t="s">
        <v>366</v>
      </c>
    </row>
    <row r="13" spans="1:5">
      <c r="A13" s="4" t="s">
        <v>67</v>
      </c>
      <c r="B13" s="5" t="n">
        <v>12644</v>
      </c>
      <c r="C13" s="5" t="n">
        <v>12164</v>
      </c>
      <c r="D13" s="5" t="n">
        <v>38572</v>
      </c>
      <c r="E13" s="5" t="n">
        <v>36245</v>
      </c>
    </row>
    <row r="14" spans="1:5">
      <c r="A14" s="4" t="s">
        <v>370</v>
      </c>
    </row>
    <row r="15" spans="1:5">
      <c r="A15" s="3" t="s">
        <v>366</v>
      </c>
    </row>
    <row r="16" spans="1:5">
      <c r="A16" s="4" t="s">
        <v>67</v>
      </c>
      <c r="B16" s="5" t="n">
        <v>0</v>
      </c>
      <c r="C16" s="5" t="n">
        <v>0</v>
      </c>
      <c r="D16" s="5" t="n">
        <v>0</v>
      </c>
      <c r="E16" s="5" t="n">
        <v>0</v>
      </c>
    </row>
    <row r="17" spans="1:5">
      <c r="A17" s="4" t="s">
        <v>371</v>
      </c>
    </row>
    <row r="18" spans="1:5">
      <c r="A18" s="3" t="s">
        <v>366</v>
      </c>
    </row>
    <row r="19" spans="1:5">
      <c r="A19" s="4" t="s">
        <v>67</v>
      </c>
      <c r="B19" s="5" t="n">
        <v>48</v>
      </c>
      <c r="C19" s="5" t="n">
        <v>10</v>
      </c>
      <c r="D19" s="5" t="n">
        <v>91</v>
      </c>
      <c r="E19" s="5" t="n">
        <v>111</v>
      </c>
    </row>
    <row r="20" spans="1:5">
      <c r="A20" s="4" t="s">
        <v>70</v>
      </c>
    </row>
    <row r="21" spans="1:5">
      <c r="A21" s="3" t="s">
        <v>366</v>
      </c>
    </row>
    <row r="22" spans="1:5">
      <c r="A22" s="4" t="s">
        <v>67</v>
      </c>
      <c r="B22" s="5" t="n">
        <v>15949</v>
      </c>
      <c r="C22" s="5" t="n">
        <v>16278</v>
      </c>
      <c r="D22" s="5" t="n">
        <v>40939</v>
      </c>
      <c r="E22" s="5" t="n">
        <v>35502</v>
      </c>
    </row>
    <row r="23" spans="1:5">
      <c r="A23" s="4" t="s">
        <v>372</v>
      </c>
    </row>
    <row r="24" spans="1:5">
      <c r="A24" s="3" t="s">
        <v>366</v>
      </c>
    </row>
    <row r="25" spans="1:5">
      <c r="A25" s="4" t="s">
        <v>67</v>
      </c>
      <c r="B25" s="5" t="n">
        <v>15640</v>
      </c>
      <c r="C25" s="5" t="n">
        <v>15902</v>
      </c>
      <c r="D25" s="5" t="n">
        <v>40132</v>
      </c>
      <c r="E25" s="5" t="n">
        <v>34519</v>
      </c>
    </row>
    <row r="26" spans="1:5">
      <c r="A26" s="4" t="s">
        <v>373</v>
      </c>
    </row>
    <row r="27" spans="1:5">
      <c r="A27" s="3" t="s">
        <v>366</v>
      </c>
    </row>
    <row r="28" spans="1:5">
      <c r="A28" s="4" t="s">
        <v>67</v>
      </c>
      <c r="B28" s="5" t="n">
        <v>161</v>
      </c>
      <c r="C28" s="5" t="n">
        <v>260</v>
      </c>
      <c r="D28" s="5" t="n">
        <v>370</v>
      </c>
      <c r="E28" s="5" t="n">
        <v>509</v>
      </c>
    </row>
    <row r="29" spans="1:5">
      <c r="A29" s="4" t="s">
        <v>374</v>
      </c>
    </row>
    <row r="30" spans="1:5">
      <c r="A30" s="3" t="s">
        <v>366</v>
      </c>
    </row>
    <row r="31" spans="1:5">
      <c r="A31" s="4" t="s">
        <v>67</v>
      </c>
      <c r="B31" s="5" t="n">
        <v>58</v>
      </c>
      <c r="C31" s="5" t="n">
        <v>16</v>
      </c>
      <c r="D31" s="5" t="n">
        <v>111</v>
      </c>
      <c r="E31" s="5" t="n">
        <v>62</v>
      </c>
    </row>
    <row r="32" spans="1:5">
      <c r="A32" s="4" t="s">
        <v>375</v>
      </c>
    </row>
    <row r="33" spans="1:5">
      <c r="A33" s="3" t="s">
        <v>366</v>
      </c>
    </row>
    <row r="34" spans="1:5">
      <c r="A34" s="4" t="s">
        <v>67</v>
      </c>
      <c r="B34" s="5" t="n">
        <v>90</v>
      </c>
      <c r="C34" s="5" t="n">
        <v>100</v>
      </c>
      <c r="D34" s="5" t="n">
        <v>326</v>
      </c>
      <c r="E34" s="5" t="n">
        <v>412</v>
      </c>
    </row>
    <row r="35" spans="1:5">
      <c r="A35" s="4" t="s">
        <v>72</v>
      </c>
    </row>
    <row r="36" spans="1:5">
      <c r="A36" s="3" t="s">
        <v>366</v>
      </c>
    </row>
    <row r="37" spans="1:5">
      <c r="A37" s="4" t="s">
        <v>67</v>
      </c>
      <c r="B37" s="5" t="n">
        <v>38536</v>
      </c>
      <c r="C37" s="5" t="n">
        <v>20990</v>
      </c>
      <c r="D37" s="5" t="n">
        <v>72665</v>
      </c>
      <c r="E37" s="5" t="n">
        <v>58953</v>
      </c>
    </row>
    <row r="38" spans="1:5">
      <c r="A38" s="4" t="s">
        <v>376</v>
      </c>
    </row>
    <row r="39" spans="1:5">
      <c r="A39" s="3" t="s">
        <v>366</v>
      </c>
    </row>
    <row r="40" spans="1:5">
      <c r="A40" s="4" t="s">
        <v>67</v>
      </c>
      <c r="B40" s="5" t="n">
        <v>35463</v>
      </c>
      <c r="C40" s="5" t="n">
        <v>15957</v>
      </c>
      <c r="D40" s="5" t="n">
        <v>59851</v>
      </c>
      <c r="E40" s="5" t="n">
        <v>48366</v>
      </c>
    </row>
    <row r="41" spans="1:5">
      <c r="A41" s="4" t="s">
        <v>377</v>
      </c>
    </row>
    <row r="42" spans="1:5">
      <c r="A42" s="3" t="s">
        <v>366</v>
      </c>
    </row>
    <row r="43" spans="1:5">
      <c r="A43" s="4" t="s">
        <v>67</v>
      </c>
      <c r="B43" s="5" t="n">
        <v>797</v>
      </c>
      <c r="C43" s="5" t="n">
        <v>1309</v>
      </c>
      <c r="D43" s="5" t="n">
        <v>3804</v>
      </c>
      <c r="E43" s="5" t="n">
        <v>3602</v>
      </c>
    </row>
    <row r="44" spans="1:5">
      <c r="A44" s="4" t="s">
        <v>378</v>
      </c>
    </row>
    <row r="45" spans="1:5">
      <c r="A45" s="3" t="s">
        <v>366</v>
      </c>
    </row>
    <row r="46" spans="1:5">
      <c r="A46" s="4" t="s">
        <v>67</v>
      </c>
      <c r="B46" s="5" t="n">
        <v>2245</v>
      </c>
      <c r="C46" s="5" t="n">
        <v>3663</v>
      </c>
      <c r="D46" s="5" t="n">
        <v>8901</v>
      </c>
      <c r="E46" s="5" t="n">
        <v>6691</v>
      </c>
    </row>
    <row r="47" spans="1:5">
      <c r="A47" s="4" t="s">
        <v>379</v>
      </c>
    </row>
    <row r="48" spans="1:5">
      <c r="A48" s="3" t="s">
        <v>366</v>
      </c>
    </row>
    <row r="49" spans="1:5">
      <c r="A49" s="4" t="s">
        <v>67</v>
      </c>
      <c r="B49" s="5" t="n">
        <v>31</v>
      </c>
      <c r="C49" s="5" t="n">
        <v>61</v>
      </c>
      <c r="D49" s="5" t="n">
        <v>109</v>
      </c>
      <c r="E49" s="5" t="n">
        <v>294</v>
      </c>
    </row>
    <row r="50" spans="1:5">
      <c r="A50" s="4" t="s">
        <v>71</v>
      </c>
    </row>
    <row r="51" spans="1:5">
      <c r="A51" s="3" t="s">
        <v>366</v>
      </c>
    </row>
    <row r="52" spans="1:5">
      <c r="A52" s="4" t="s">
        <v>67</v>
      </c>
      <c r="B52" s="5" t="n">
        <v>82</v>
      </c>
      <c r="C52" s="5" t="n">
        <v>105</v>
      </c>
      <c r="D52" s="5" t="n">
        <v>396</v>
      </c>
      <c r="E52" s="5" t="n">
        <v>544</v>
      </c>
    </row>
    <row r="53" spans="1:5">
      <c r="A53" s="4" t="s">
        <v>380</v>
      </c>
    </row>
    <row r="54" spans="1:5">
      <c r="A54" s="3" t="s">
        <v>366</v>
      </c>
    </row>
    <row r="55" spans="1:5">
      <c r="A55" s="4" t="s">
        <v>67</v>
      </c>
      <c r="B55" s="5" t="n">
        <v>3</v>
      </c>
      <c r="C55" s="5" t="n">
        <v>88</v>
      </c>
      <c r="D55" s="5" t="n">
        <v>72</v>
      </c>
      <c r="E55" s="5" t="n">
        <v>497</v>
      </c>
    </row>
    <row r="56" spans="1:5">
      <c r="A56" s="4" t="s">
        <v>381</v>
      </c>
    </row>
    <row r="57" spans="1:5">
      <c r="A57" s="3" t="s">
        <v>366</v>
      </c>
    </row>
    <row r="58" spans="1:5">
      <c r="A58" s="4" t="s">
        <v>67</v>
      </c>
      <c r="B58" s="5" t="n">
        <v>79</v>
      </c>
      <c r="C58" s="5" t="n">
        <v>13</v>
      </c>
      <c r="D58" s="5" t="n">
        <v>314</v>
      </c>
      <c r="E58" s="5" t="n">
        <v>33</v>
      </c>
    </row>
    <row r="59" spans="1:5">
      <c r="A59" s="4" t="s">
        <v>382</v>
      </c>
    </row>
    <row r="60" spans="1:5">
      <c r="A60" s="3" t="s">
        <v>366</v>
      </c>
    </row>
    <row r="61" spans="1:5">
      <c r="A61" s="4" t="s">
        <v>67</v>
      </c>
      <c r="B61" s="5" t="n">
        <v>0</v>
      </c>
      <c r="C61" s="5" t="n">
        <v>0</v>
      </c>
      <c r="D61" s="5" t="n">
        <v>0</v>
      </c>
      <c r="E61" s="5" t="n">
        <v>0</v>
      </c>
    </row>
    <row r="62" spans="1:5">
      <c r="A62" s="4" t="s">
        <v>383</v>
      </c>
    </row>
    <row r="63" spans="1:5">
      <c r="A63" s="3" t="s">
        <v>366</v>
      </c>
    </row>
    <row r="64" spans="1:5">
      <c r="A64" s="4" t="s">
        <v>67</v>
      </c>
      <c r="B64" s="5" t="n">
        <v>0</v>
      </c>
      <c r="C64" s="5" t="n">
        <v>4</v>
      </c>
      <c r="D64" s="5" t="n">
        <v>10</v>
      </c>
      <c r="E64" s="5" t="n">
        <v>14</v>
      </c>
    </row>
    <row r="65" spans="1:5">
      <c r="A65" s="4" t="s">
        <v>103</v>
      </c>
    </row>
    <row r="66" spans="1:5">
      <c r="A66" s="3" t="s">
        <v>366</v>
      </c>
    </row>
    <row r="67" spans="1:5">
      <c r="A67" s="4" t="s">
        <v>67</v>
      </c>
      <c r="B67" s="5" t="n">
        <v>27</v>
      </c>
      <c r="C67" s="5" t="n">
        <v>245</v>
      </c>
      <c r="D67" s="5" t="n">
        <v>410</v>
      </c>
      <c r="E67" s="5" t="n">
        <v>601</v>
      </c>
    </row>
    <row r="68" spans="1:5">
      <c r="A68" s="4" t="s">
        <v>384</v>
      </c>
    </row>
    <row r="69" spans="1:5">
      <c r="A69" s="3" t="s">
        <v>366</v>
      </c>
    </row>
    <row r="70" spans="1:5">
      <c r="A70" s="4" t="s">
        <v>67</v>
      </c>
      <c r="B70" s="5" t="n">
        <v>0</v>
      </c>
      <c r="C70" s="5" t="n">
        <v>0</v>
      </c>
      <c r="D70" s="5" t="n">
        <v>0</v>
      </c>
      <c r="E70" s="5" t="n">
        <v>0</v>
      </c>
    </row>
    <row r="71" spans="1:5">
      <c r="A71" s="4" t="s">
        <v>385</v>
      </c>
    </row>
    <row r="72" spans="1:5">
      <c r="A72" s="3" t="s">
        <v>366</v>
      </c>
    </row>
    <row r="73" spans="1:5">
      <c r="A73" s="4" t="s">
        <v>67</v>
      </c>
      <c r="B73" s="5" t="n">
        <v>37</v>
      </c>
      <c r="C73" s="5" t="n">
        <v>45</v>
      </c>
      <c r="D73" s="5" t="n">
        <v>69</v>
      </c>
      <c r="E73" s="5" t="n">
        <v>61</v>
      </c>
    </row>
    <row r="74" spans="1:5">
      <c r="A74" s="4" t="s">
        <v>386</v>
      </c>
    </row>
    <row r="75" spans="1:5">
      <c r="A75" s="3" t="s">
        <v>366</v>
      </c>
    </row>
    <row r="76" spans="1:5">
      <c r="A76" s="4" t="s">
        <v>67</v>
      </c>
      <c r="B76" s="5" t="n">
        <v>36</v>
      </c>
      <c r="C76" s="5" t="n">
        <v>49</v>
      </c>
      <c r="D76" s="5" t="n">
        <v>117</v>
      </c>
      <c r="E76" s="5" t="n">
        <v>121</v>
      </c>
    </row>
    <row r="77" spans="1:5">
      <c r="A77" s="4" t="s">
        <v>387</v>
      </c>
    </row>
    <row r="78" spans="1:5">
      <c r="A78" s="3" t="s">
        <v>366</v>
      </c>
    </row>
    <row r="79" spans="1:5">
      <c r="A79" s="4" t="s">
        <v>67</v>
      </c>
      <c r="B79" s="6" t="n">
        <v>-46</v>
      </c>
      <c r="C79" s="6" t="n">
        <v>151</v>
      </c>
      <c r="D79" s="6" t="n">
        <v>224</v>
      </c>
      <c r="E79" s="6" t="n">
        <v>4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360</v>
      </c>
    </row>
    <row r="3" spans="1:3">
      <c r="A3" s="3" t="s">
        <v>262</v>
      </c>
    </row>
    <row r="4" spans="1:3">
      <c r="A4" s="4" t="s">
        <v>389</v>
      </c>
      <c r="B4" s="6" t="n">
        <v>2741</v>
      </c>
      <c r="C4" s="6" t="n">
        <v>1867</v>
      </c>
    </row>
    <row r="5" spans="1:3">
      <c r="A5" s="4" t="s">
        <v>390</v>
      </c>
      <c r="B5" s="5" t="n">
        <v>1744</v>
      </c>
    </row>
    <row r="6" spans="1:3">
      <c r="A6" s="4" t="s">
        <v>391</v>
      </c>
      <c r="B6" s="6" t="n">
        <v>3155</v>
      </c>
      <c r="C6" s="6" t="n">
        <v>17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s>
  <sheetData>
    <row r="1" spans="1:6">
      <c r="A1" s="1" t="s">
        <v>392</v>
      </c>
      <c r="B1" s="2" t="s">
        <v>393</v>
      </c>
      <c r="C1" s="2" t="s">
        <v>2</v>
      </c>
      <c r="D1" s="2" t="s">
        <v>65</v>
      </c>
      <c r="E1" s="2" t="s">
        <v>2</v>
      </c>
      <c r="F1" s="2" t="s">
        <v>65</v>
      </c>
    </row>
    <row r="2" spans="1:6">
      <c r="A2" s="3" t="s">
        <v>314</v>
      </c>
    </row>
    <row r="3" spans="1:6">
      <c r="A3" s="4" t="s">
        <v>394</v>
      </c>
      <c r="C3" s="6" t="n">
        <v>0</v>
      </c>
      <c r="D3" s="6" t="n">
        <v>0</v>
      </c>
      <c r="E3" s="6" t="n">
        <v>49</v>
      </c>
      <c r="F3" s="6" t="n">
        <v>1984</v>
      </c>
    </row>
    <row r="4" spans="1:6">
      <c r="A4" s="4" t="s">
        <v>395</v>
      </c>
    </row>
    <row r="5" spans="1:6">
      <c r="A5" s="3" t="s">
        <v>314</v>
      </c>
    </row>
    <row r="6" spans="1:6">
      <c r="A6" s="4" t="s">
        <v>396</v>
      </c>
      <c r="B6" s="6" t="n">
        <v>50</v>
      </c>
    </row>
    <row r="7" spans="1:6">
      <c r="A7" s="4" t="s">
        <v>397</v>
      </c>
      <c r="B7" s="6" t="n">
        <v>3300</v>
      </c>
    </row>
    <row r="8" spans="1:6">
      <c r="A8" s="4" t="s">
        <v>398</v>
      </c>
      <c r="E8" s="5" t="n">
        <v>589</v>
      </c>
    </row>
    <row r="9" spans="1:6">
      <c r="A9" s="4" t="s">
        <v>394</v>
      </c>
      <c r="E9" s="5" t="n">
        <v>1983</v>
      </c>
    </row>
    <row r="10" spans="1:6">
      <c r="A10" s="4" t="s">
        <v>399</v>
      </c>
      <c r="E10" s="6" t="n">
        <v>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6" t="n">
        <v>11536</v>
      </c>
      <c r="C3" s="6" t="n">
        <v>12417</v>
      </c>
    </row>
    <row r="4" spans="1:3">
      <c r="A4" s="4" t="s">
        <v>117</v>
      </c>
      <c r="B4" s="5" t="n">
        <v>1845</v>
      </c>
      <c r="C4" s="5" t="n">
        <v>1760</v>
      </c>
    </row>
    <row r="5" spans="1:3">
      <c r="A5" s="4" t="s">
        <v>118</v>
      </c>
      <c r="B5" s="5" t="n">
        <v>10069</v>
      </c>
      <c r="C5" s="5" t="n">
        <v>123</v>
      </c>
    </row>
    <row r="6" spans="1:3">
      <c r="A6" s="4" t="s">
        <v>119</v>
      </c>
      <c r="B6" s="5" t="n">
        <v>1008</v>
      </c>
      <c r="C6" s="5" t="n">
        <v>831</v>
      </c>
    </row>
    <row r="7" spans="1:3">
      <c r="A7" s="4" t="s">
        <v>120</v>
      </c>
      <c r="B7" s="5" t="n">
        <v>15828</v>
      </c>
      <c r="C7" s="5" t="n">
        <v>10881</v>
      </c>
    </row>
    <row r="8" spans="1:3">
      <c r="A8" s="4" t="s">
        <v>121</v>
      </c>
      <c r="B8" s="5" t="n">
        <v>1504</v>
      </c>
      <c r="C8" s="5" t="n">
        <v>142</v>
      </c>
    </row>
    <row r="9" spans="1:3">
      <c r="A9" s="4" t="s">
        <v>122</v>
      </c>
      <c r="B9" s="5" t="n">
        <v>68116</v>
      </c>
      <c r="C9" s="5" t="n">
        <v>27455</v>
      </c>
    </row>
    <row r="10" spans="1:3">
      <c r="A10" s="4" t="s">
        <v>123</v>
      </c>
      <c r="B10" s="5" t="n">
        <v>7302</v>
      </c>
      <c r="C10" s="5" t="n">
        <v>6138</v>
      </c>
    </row>
    <row r="11" spans="1:3">
      <c r="A11" s="4" t="s">
        <v>124</v>
      </c>
      <c r="B11" s="5" t="n">
        <v>0</v>
      </c>
      <c r="C11" s="5" t="n">
        <v>11601</v>
      </c>
    </row>
    <row r="12" spans="1:3">
      <c r="A12" s="4" t="s">
        <v>125</v>
      </c>
      <c r="B12" s="5" t="n">
        <v>117208</v>
      </c>
      <c r="C12" s="5" t="n">
        <v>71348</v>
      </c>
    </row>
    <row r="13" spans="1:3">
      <c r="A13" s="4" t="s">
        <v>126</v>
      </c>
      <c r="B13" s="5" t="n">
        <v>15825</v>
      </c>
    </row>
    <row r="14" spans="1:3">
      <c r="A14" s="4" t="s">
        <v>126</v>
      </c>
      <c r="C14" s="5" t="n">
        <v>25164</v>
      </c>
    </row>
    <row r="15" spans="1:3">
      <c r="A15" s="4" t="s">
        <v>127</v>
      </c>
      <c r="B15" s="5" t="n">
        <v>4172</v>
      </c>
      <c r="C15" s="5" t="n">
        <v>4264</v>
      </c>
    </row>
    <row r="16" spans="1:3">
      <c r="A16" s="4" t="s">
        <v>128</v>
      </c>
      <c r="B16" s="5" t="n">
        <v>8458</v>
      </c>
      <c r="C16" s="5" t="n">
        <v>0</v>
      </c>
    </row>
    <row r="17" spans="1:3">
      <c r="A17" s="4" t="s">
        <v>129</v>
      </c>
      <c r="B17" s="5" t="n">
        <v>163</v>
      </c>
      <c r="C17" s="5" t="n">
        <v>122</v>
      </c>
    </row>
    <row r="18" spans="1:3">
      <c r="A18" s="4" t="s">
        <v>130</v>
      </c>
      <c r="B18" s="5" t="n">
        <v>0</v>
      </c>
      <c r="C18" s="5" t="n">
        <v>311</v>
      </c>
    </row>
    <row r="19" spans="1:3">
      <c r="A19" s="4" t="s">
        <v>131</v>
      </c>
      <c r="B19" s="5" t="n">
        <v>261</v>
      </c>
      <c r="C19" s="5" t="n">
        <v>548</v>
      </c>
    </row>
    <row r="20" spans="1:3">
      <c r="A20" s="4" t="s">
        <v>132</v>
      </c>
      <c r="B20" s="5" t="n">
        <v>1438</v>
      </c>
      <c r="C20" s="5" t="n">
        <v>1086</v>
      </c>
    </row>
    <row r="21" spans="1:3">
      <c r="A21" s="4" t="s">
        <v>133</v>
      </c>
      <c r="B21" s="5" t="n">
        <v>5481</v>
      </c>
      <c r="C21" s="5" t="n">
        <v>5611</v>
      </c>
    </row>
    <row r="22" spans="1:3">
      <c r="A22" s="4" t="s">
        <v>134</v>
      </c>
      <c r="B22" s="5" t="n">
        <v>316</v>
      </c>
      <c r="C22" s="5" t="n">
        <v>200</v>
      </c>
    </row>
    <row r="23" spans="1:3">
      <c r="A23" s="4" t="s">
        <v>135</v>
      </c>
      <c r="B23" s="5" t="n">
        <v>826</v>
      </c>
      <c r="C23" s="5" t="n">
        <v>998</v>
      </c>
    </row>
    <row r="24" spans="1:3">
      <c r="A24" s="4" t="s">
        <v>136</v>
      </c>
      <c r="B24" s="5" t="n">
        <v>4227</v>
      </c>
      <c r="C24" s="5" t="n">
        <v>4227</v>
      </c>
    </row>
    <row r="25" spans="1:3">
      <c r="A25" s="4" t="s">
        <v>137</v>
      </c>
      <c r="B25" s="5" t="n">
        <v>0</v>
      </c>
      <c r="C25" s="5" t="n">
        <v>1264</v>
      </c>
    </row>
    <row r="26" spans="1:3">
      <c r="A26" s="4" t="s">
        <v>138</v>
      </c>
      <c r="B26" s="5" t="n">
        <v>158375</v>
      </c>
      <c r="C26" s="5" t="n">
        <v>115143</v>
      </c>
    </row>
    <row r="27" spans="1:3">
      <c r="A27" s="3" t="s">
        <v>139</v>
      </c>
    </row>
    <row r="28" spans="1:3">
      <c r="A28" s="4" t="s">
        <v>140</v>
      </c>
      <c r="B28" s="5" t="n">
        <v>11105</v>
      </c>
      <c r="C28" s="5" t="n">
        <v>11409</v>
      </c>
    </row>
    <row r="29" spans="1:3">
      <c r="A29" s="4" t="s">
        <v>141</v>
      </c>
      <c r="B29" s="5" t="n">
        <v>0</v>
      </c>
      <c r="C29" s="5" t="n">
        <v>888</v>
      </c>
    </row>
    <row r="30" spans="1:3">
      <c r="A30" s="4" t="s">
        <v>142</v>
      </c>
      <c r="B30" s="5" t="n">
        <v>12624</v>
      </c>
      <c r="C30" s="5" t="n">
        <v>14175</v>
      </c>
    </row>
    <row r="31" spans="1:3">
      <c r="A31" s="4" t="s">
        <v>143</v>
      </c>
      <c r="B31" s="5" t="n">
        <v>51504</v>
      </c>
      <c r="C31" s="5" t="n">
        <v>24735</v>
      </c>
    </row>
    <row r="32" spans="1:3">
      <c r="A32" s="4" t="s">
        <v>144</v>
      </c>
      <c r="B32" s="5" t="n">
        <v>1134</v>
      </c>
      <c r="C32" s="5" t="n">
        <v>0</v>
      </c>
    </row>
    <row r="33" spans="1:3">
      <c r="A33" s="4" t="s">
        <v>145</v>
      </c>
      <c r="B33" s="5" t="n">
        <v>0</v>
      </c>
      <c r="C33" s="5" t="n">
        <v>1587</v>
      </c>
    </row>
    <row r="34" spans="1:3">
      <c r="A34" s="4" t="s">
        <v>146</v>
      </c>
      <c r="B34" s="5" t="n">
        <v>76367</v>
      </c>
      <c r="C34" s="5" t="n">
        <v>52794</v>
      </c>
    </row>
    <row r="35" spans="1:3">
      <c r="A35" s="4" t="s">
        <v>147</v>
      </c>
      <c r="B35" s="5" t="n">
        <v>39995</v>
      </c>
      <c r="C35" s="5" t="n">
        <v>32918</v>
      </c>
    </row>
    <row r="36" spans="1:3">
      <c r="A36" s="4" t="s">
        <v>148</v>
      </c>
      <c r="B36" s="5" t="n">
        <v>1604</v>
      </c>
      <c r="C36" s="5" t="n">
        <v>0</v>
      </c>
    </row>
    <row r="37" spans="1:3">
      <c r="A37" s="4" t="s">
        <v>149</v>
      </c>
      <c r="B37" s="5" t="n">
        <v>7779</v>
      </c>
      <c r="C37" s="5" t="n">
        <v>0</v>
      </c>
    </row>
    <row r="38" spans="1:3">
      <c r="A38" s="4" t="s">
        <v>150</v>
      </c>
      <c r="B38" s="5" t="n">
        <v>1039</v>
      </c>
      <c r="C38" s="5" t="n">
        <v>597</v>
      </c>
    </row>
    <row r="39" spans="1:3">
      <c r="A39" s="4" t="s">
        <v>151</v>
      </c>
      <c r="B39" s="5" t="n">
        <v>126784</v>
      </c>
      <c r="C39" s="5" t="n">
        <v>86309</v>
      </c>
    </row>
    <row r="40" spans="1:3">
      <c r="A40" s="4" t="s">
        <v>152</v>
      </c>
      <c r="B40" s="5" t="n">
        <v>8190</v>
      </c>
      <c r="C40" s="5" t="n">
        <v>5476</v>
      </c>
    </row>
    <row r="41" spans="1:3">
      <c r="A41" s="4" t="s">
        <v>153</v>
      </c>
      <c r="B41" s="4" t="s">
        <v>154</v>
      </c>
      <c r="C41" s="4" t="s">
        <v>154</v>
      </c>
    </row>
    <row r="42" spans="1:3">
      <c r="A42" s="3" t="s">
        <v>155</v>
      </c>
    </row>
    <row r="43" spans="1:3">
      <c r="A43" s="4" t="s">
        <v>156</v>
      </c>
      <c r="B43" s="5" t="n">
        <v>0</v>
      </c>
      <c r="C43" s="5" t="n">
        <v>0</v>
      </c>
    </row>
    <row r="44" spans="1:3">
      <c r="A44" s="4" t="s">
        <v>157</v>
      </c>
      <c r="B44" s="5" t="n">
        <v>756</v>
      </c>
      <c r="C44" s="5" t="n">
        <v>506</v>
      </c>
    </row>
    <row r="45" spans="1:3">
      <c r="A45" s="4" t="s">
        <v>158</v>
      </c>
      <c r="B45" s="5" t="n">
        <v>-2157</v>
      </c>
      <c r="C45" s="5" t="n">
        <v>0</v>
      </c>
    </row>
    <row r="46" spans="1:3">
      <c r="A46" s="4" t="s">
        <v>159</v>
      </c>
      <c r="B46" s="5" t="n">
        <v>1029</v>
      </c>
      <c r="C46" s="5" t="n">
        <v>2866</v>
      </c>
    </row>
    <row r="47" spans="1:3">
      <c r="A47" s="4" t="s">
        <v>160</v>
      </c>
      <c r="B47" s="5" t="n">
        <v>23180</v>
      </c>
      <c r="C47" s="5" t="n">
        <v>21191</v>
      </c>
    </row>
    <row r="48" spans="1:3">
      <c r="A48" s="4" t="s">
        <v>161</v>
      </c>
      <c r="B48" s="5" t="n">
        <v>-420</v>
      </c>
      <c r="C48" s="5" t="n">
        <v>-205</v>
      </c>
    </row>
    <row r="49" spans="1:3">
      <c r="A49" s="4" t="s">
        <v>162</v>
      </c>
      <c r="B49" s="5" t="n">
        <v>22388</v>
      </c>
      <c r="C49" s="5" t="n">
        <v>24358</v>
      </c>
    </row>
    <row r="50" spans="1:3">
      <c r="A50" s="4" t="s">
        <v>163</v>
      </c>
      <c r="B50" s="5" t="n">
        <v>1013</v>
      </c>
      <c r="C50" s="5" t="n">
        <v>-1000</v>
      </c>
    </row>
    <row r="51" spans="1:3">
      <c r="A51" s="4" t="s">
        <v>164</v>
      </c>
      <c r="B51" s="5" t="n">
        <v>23401</v>
      </c>
      <c r="C51" s="5" t="n">
        <v>23358</v>
      </c>
    </row>
    <row r="52" spans="1:3">
      <c r="A52" s="4" t="s">
        <v>165</v>
      </c>
      <c r="B52" s="6" t="n">
        <v>158375</v>
      </c>
      <c r="C52" s="6" t="n">
        <v>1151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401</v>
      </c>
    </row>
    <row r="2" spans="1:2">
      <c r="A2" s="3" t="s">
        <v>314</v>
      </c>
    </row>
    <row r="3" spans="1:2">
      <c r="A3" s="4" t="s">
        <v>402</v>
      </c>
      <c r="B3" s="6" t="n">
        <v>3326</v>
      </c>
    </row>
    <row r="4" spans="1:2">
      <c r="A4" s="4" t="s">
        <v>395</v>
      </c>
    </row>
    <row r="5" spans="1:2">
      <c r="A5" s="3" t="s">
        <v>314</v>
      </c>
    </row>
    <row r="6" spans="1:2">
      <c r="A6" s="4" t="s">
        <v>403</v>
      </c>
      <c r="B6" s="5" t="n">
        <v>50</v>
      </c>
    </row>
    <row r="7" spans="1:2">
      <c r="A7" s="4" t="s">
        <v>397</v>
      </c>
      <c r="B7" s="5" t="n">
        <v>3300</v>
      </c>
    </row>
    <row r="8" spans="1:2">
      <c r="A8" s="4" t="s">
        <v>404</v>
      </c>
      <c r="B8" s="6"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5</v>
      </c>
      <c r="B1" s="2" t="s">
        <v>393</v>
      </c>
      <c r="C1" s="2" t="s">
        <v>2</v>
      </c>
      <c r="D1" s="2" t="s">
        <v>65</v>
      </c>
    </row>
    <row r="2" spans="1:4">
      <c r="A2" s="3" t="s">
        <v>314</v>
      </c>
    </row>
    <row r="3" spans="1:4">
      <c r="A3" s="4" t="s">
        <v>406</v>
      </c>
      <c r="C3" s="6" t="n">
        <v>500</v>
      </c>
      <c r="D3" s="6" t="n">
        <v>3376</v>
      </c>
    </row>
    <row r="4" spans="1:4">
      <c r="A4" s="4" t="s">
        <v>395</v>
      </c>
    </row>
    <row r="5" spans="1:4">
      <c r="A5" s="3" t="s">
        <v>314</v>
      </c>
    </row>
    <row r="6" spans="1:4">
      <c r="A6" s="4" t="s">
        <v>190</v>
      </c>
      <c r="B6" s="6" t="n">
        <v>1929</v>
      </c>
    </row>
    <row r="7" spans="1:4">
      <c r="A7" s="4" t="s">
        <v>193</v>
      </c>
      <c r="B7" s="5" t="n">
        <v>4564</v>
      </c>
    </row>
    <row r="8" spans="1:4">
      <c r="A8" s="4" t="s">
        <v>123</v>
      </c>
      <c r="B8" s="5" t="n">
        <v>150</v>
      </c>
    </row>
    <row r="9" spans="1:4">
      <c r="A9" s="4" t="s">
        <v>407</v>
      </c>
      <c r="B9" s="5" t="n">
        <v>392</v>
      </c>
    </row>
    <row r="10" spans="1:4">
      <c r="A10" s="4" t="s">
        <v>134</v>
      </c>
      <c r="B10" s="5" t="n">
        <v>189</v>
      </c>
    </row>
    <row r="11" spans="1:4">
      <c r="A11" s="4" t="s">
        <v>408</v>
      </c>
      <c r="B11" s="5" t="n">
        <v>7362</v>
      </c>
    </row>
    <row r="12" spans="1:4">
      <c r="A12" s="4" t="s">
        <v>140</v>
      </c>
      <c r="B12" s="5" t="n">
        <v>1289</v>
      </c>
    </row>
    <row r="13" spans="1:4">
      <c r="A13" s="4" t="s">
        <v>194</v>
      </c>
      <c r="B13" s="5" t="n">
        <v>175</v>
      </c>
    </row>
    <row r="14" spans="1:4">
      <c r="A14" s="4" t="s">
        <v>409</v>
      </c>
      <c r="B14" s="5" t="n">
        <v>589</v>
      </c>
    </row>
    <row r="15" spans="1:4">
      <c r="A15" s="4" t="s">
        <v>410</v>
      </c>
      <c r="B15" s="5" t="n">
        <v>2053</v>
      </c>
    </row>
    <row r="16" spans="1:4">
      <c r="A16" s="4" t="s">
        <v>411</v>
      </c>
      <c r="B16" s="5" t="n">
        <v>5309</v>
      </c>
    </row>
    <row r="17" spans="1:4">
      <c r="A17" s="4" t="s">
        <v>406</v>
      </c>
      <c r="B17" s="5" t="n">
        <v>3350</v>
      </c>
    </row>
    <row r="18" spans="1:4">
      <c r="A18" s="4" t="s">
        <v>404</v>
      </c>
      <c r="B18" s="5" t="n">
        <v>-24</v>
      </c>
    </row>
    <row r="19" spans="1:4">
      <c r="A19" s="4" t="s">
        <v>412</v>
      </c>
      <c r="B19" s="5" t="n">
        <v>1983</v>
      </c>
    </row>
    <row r="20" spans="1:4">
      <c r="A20" s="4" t="s">
        <v>413</v>
      </c>
    </row>
    <row r="21" spans="1:4">
      <c r="A21" s="3" t="s">
        <v>314</v>
      </c>
    </row>
    <row r="22" spans="1:4">
      <c r="A22" s="4" t="s">
        <v>414</v>
      </c>
      <c r="B22" s="6" t="n">
        <v>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5</v>
      </c>
      <c r="B1" s="2" t="s">
        <v>64</v>
      </c>
      <c r="E1" s="2" t="s">
        <v>1</v>
      </c>
    </row>
    <row r="2" spans="1:6">
      <c r="B2" s="2" t="s">
        <v>2</v>
      </c>
      <c r="C2" s="2" t="s">
        <v>416</v>
      </c>
      <c r="D2" s="2" t="s">
        <v>65</v>
      </c>
      <c r="E2" s="2" t="s">
        <v>2</v>
      </c>
      <c r="F2" s="2" t="s">
        <v>65</v>
      </c>
    </row>
    <row r="3" spans="1:6">
      <c r="A3" s="3" t="s">
        <v>417</v>
      </c>
    </row>
    <row r="4" spans="1:6">
      <c r="A4" s="4" t="s">
        <v>418</v>
      </c>
      <c r="B4" s="6" t="n">
        <v>-222</v>
      </c>
      <c r="D4" s="6" t="n">
        <v>0</v>
      </c>
      <c r="E4" s="6" t="n">
        <v>8137</v>
      </c>
      <c r="F4" s="6" t="n">
        <v>0</v>
      </c>
    </row>
    <row r="5" spans="1:6">
      <c r="A5" s="4" t="s">
        <v>419</v>
      </c>
    </row>
    <row r="6" spans="1:6">
      <c r="A6" s="3" t="s">
        <v>417</v>
      </c>
    </row>
    <row r="7" spans="1:6">
      <c r="A7" s="4" t="s">
        <v>420</v>
      </c>
      <c r="C7" s="4" t="s">
        <v>421</v>
      </c>
    </row>
    <row r="8" spans="1:6">
      <c r="A8" s="4" t="s">
        <v>422</v>
      </c>
      <c r="C8" s="6" t="n">
        <v>21000</v>
      </c>
    </row>
    <row r="9" spans="1:6">
      <c r="A9" s="4" t="s">
        <v>423</v>
      </c>
      <c r="C9" s="5" t="n">
        <v>4000</v>
      </c>
    </row>
    <row r="10" spans="1:6">
      <c r="A10" s="4" t="s">
        <v>424</v>
      </c>
      <c r="C10" s="6" t="n">
        <v>20500</v>
      </c>
    </row>
    <row r="11" spans="1:6">
      <c r="A11" s="4" t="s">
        <v>425</v>
      </c>
      <c r="E11" s="5" t="n">
        <v>-10500</v>
      </c>
    </row>
    <row r="12" spans="1:6">
      <c r="A12" s="4" t="s">
        <v>426</v>
      </c>
      <c r="E12" s="5" t="n">
        <v>2400</v>
      </c>
    </row>
    <row r="13" spans="1:6">
      <c r="A13" s="4" t="s">
        <v>418</v>
      </c>
      <c r="E13" s="6" t="n">
        <v>-81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4</v>
      </c>
      <c r="D1" s="2" t="s">
        <v>1</v>
      </c>
    </row>
    <row r="2" spans="1:5">
      <c r="B2" s="2" t="s">
        <v>2</v>
      </c>
      <c r="C2" s="2" t="s">
        <v>65</v>
      </c>
      <c r="D2" s="2" t="s">
        <v>2</v>
      </c>
      <c r="E2" s="2" t="s">
        <v>65</v>
      </c>
    </row>
    <row r="3" spans="1:5">
      <c r="A3" s="3" t="s">
        <v>417</v>
      </c>
    </row>
    <row r="4" spans="1:5">
      <c r="A4" s="4" t="s">
        <v>90</v>
      </c>
      <c r="B4" s="6" t="n">
        <v>0</v>
      </c>
      <c r="C4" s="6" t="n">
        <v>-376</v>
      </c>
      <c r="D4" s="6" t="n">
        <v>-70</v>
      </c>
      <c r="E4" s="6" t="n">
        <v>-1156</v>
      </c>
    </row>
    <row r="5" spans="1:5">
      <c r="A5" s="4" t="s">
        <v>419</v>
      </c>
    </row>
    <row r="6" spans="1:5">
      <c r="A6" s="3" t="s">
        <v>417</v>
      </c>
    </row>
    <row r="7" spans="1:5">
      <c r="A7" s="4" t="s">
        <v>428</v>
      </c>
      <c r="B7" s="5" t="n">
        <v>0</v>
      </c>
      <c r="C7" s="5" t="n">
        <v>8137</v>
      </c>
      <c r="D7" s="5" t="n">
        <v>16637</v>
      </c>
      <c r="E7" s="5" t="n">
        <v>25658</v>
      </c>
    </row>
    <row r="8" spans="1:5">
      <c r="A8" s="4" t="s">
        <v>429</v>
      </c>
      <c r="B8" s="5" t="n">
        <v>0</v>
      </c>
      <c r="C8" s="5" t="n">
        <v>-8537</v>
      </c>
      <c r="D8" s="5" t="n">
        <v>-17319</v>
      </c>
      <c r="E8" s="5" t="n">
        <v>-26887</v>
      </c>
    </row>
    <row r="9" spans="1:5">
      <c r="A9" s="4" t="s">
        <v>430</v>
      </c>
      <c r="B9" s="5" t="n">
        <v>0</v>
      </c>
      <c r="C9" s="5" t="n">
        <v>-400</v>
      </c>
      <c r="D9" s="5" t="n">
        <v>-682</v>
      </c>
      <c r="E9" s="5" t="n">
        <v>-1229</v>
      </c>
    </row>
    <row r="10" spans="1:5">
      <c r="A10" s="4" t="s">
        <v>431</v>
      </c>
      <c r="B10" s="5" t="n">
        <v>0</v>
      </c>
      <c r="C10" s="5" t="n">
        <v>-24</v>
      </c>
      <c r="D10" s="5" t="n">
        <v>-612</v>
      </c>
      <c r="E10" s="5" t="n">
        <v>-73</v>
      </c>
    </row>
    <row r="11" spans="1:5">
      <c r="A11" s="4" t="s">
        <v>90</v>
      </c>
      <c r="B11" s="6" t="n">
        <v>0</v>
      </c>
      <c r="C11" s="6" t="n">
        <v>-376</v>
      </c>
      <c r="D11" s="6" t="n">
        <v>-70</v>
      </c>
      <c r="E11" s="6" t="n">
        <v>-115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114</v>
      </c>
    </row>
    <row r="2" spans="1:3">
      <c r="A2" s="3" t="s">
        <v>433</v>
      </c>
    </row>
    <row r="3" spans="1:3">
      <c r="A3" s="4" t="s">
        <v>121</v>
      </c>
      <c r="C3" s="6" t="n">
        <v>16</v>
      </c>
    </row>
    <row r="4" spans="1:3">
      <c r="A4" s="4" t="s">
        <v>124</v>
      </c>
      <c r="B4" s="6" t="n">
        <v>0</v>
      </c>
      <c r="C4" s="5" t="n">
        <v>11601</v>
      </c>
    </row>
    <row r="5" spans="1:3">
      <c r="A5" s="4" t="s">
        <v>137</v>
      </c>
      <c r="B5" s="5" t="n">
        <v>0</v>
      </c>
      <c r="C5" s="5" t="n">
        <v>1264</v>
      </c>
    </row>
    <row r="6" spans="1:3">
      <c r="A6" s="3" t="s">
        <v>434</v>
      </c>
    </row>
    <row r="7" spans="1:3">
      <c r="A7" s="4" t="s">
        <v>145</v>
      </c>
      <c r="B7" s="6" t="n">
        <v>0</v>
      </c>
      <c r="C7" s="5" t="n">
        <v>1587</v>
      </c>
    </row>
    <row r="8" spans="1:3">
      <c r="A8" s="4" t="s">
        <v>419</v>
      </c>
    </row>
    <row r="9" spans="1:3">
      <c r="A9" s="3" t="s">
        <v>433</v>
      </c>
    </row>
    <row r="10" spans="1:3">
      <c r="A10" s="4" t="s">
        <v>116</v>
      </c>
      <c r="C10" s="5" t="n">
        <v>107</v>
      </c>
    </row>
    <row r="11" spans="1:3">
      <c r="A11" s="4" t="s">
        <v>435</v>
      </c>
      <c r="C11" s="5" t="n">
        <v>8197</v>
      </c>
    </row>
    <row r="12" spans="1:3">
      <c r="A12" s="4" t="s">
        <v>122</v>
      </c>
      <c r="C12" s="5" t="n">
        <v>2512</v>
      </c>
    </row>
    <row r="13" spans="1:3">
      <c r="A13" s="4" t="s">
        <v>123</v>
      </c>
      <c r="C13" s="5" t="n">
        <v>769</v>
      </c>
    </row>
    <row r="14" spans="1:3">
      <c r="A14" s="4" t="s">
        <v>124</v>
      </c>
      <c r="C14" s="5" t="n">
        <v>11601</v>
      </c>
    </row>
    <row r="15" spans="1:3">
      <c r="A15" s="4" t="s">
        <v>436</v>
      </c>
      <c r="C15" s="5" t="n">
        <v>554</v>
      </c>
    </row>
    <row r="16" spans="1:3">
      <c r="A16" s="4" t="s">
        <v>437</v>
      </c>
      <c r="C16" s="5" t="n">
        <v>228</v>
      </c>
    </row>
    <row r="17" spans="1:3">
      <c r="A17" s="4" t="s">
        <v>136</v>
      </c>
      <c r="C17" s="5" t="n">
        <v>190</v>
      </c>
    </row>
    <row r="18" spans="1:3">
      <c r="A18" s="4" t="s">
        <v>438</v>
      </c>
      <c r="C18" s="5" t="n">
        <v>292</v>
      </c>
    </row>
    <row r="19" spans="1:3">
      <c r="A19" s="4" t="s">
        <v>137</v>
      </c>
      <c r="C19" s="5" t="n">
        <v>1264</v>
      </c>
    </row>
    <row r="20" spans="1:3">
      <c r="A20" s="3" t="s">
        <v>434</v>
      </c>
    </row>
    <row r="21" spans="1:3">
      <c r="A21" s="4" t="s">
        <v>140</v>
      </c>
      <c r="C21" s="5" t="n">
        <v>1144</v>
      </c>
    </row>
    <row r="22" spans="1:3">
      <c r="A22" s="4" t="s">
        <v>141</v>
      </c>
      <c r="C22" s="5" t="n">
        <v>-226</v>
      </c>
    </row>
    <row r="23" spans="1:3">
      <c r="A23" s="4" t="s">
        <v>194</v>
      </c>
      <c r="C23" s="5" t="n">
        <v>669</v>
      </c>
    </row>
    <row r="24" spans="1:3">
      <c r="A24" s="4" t="s">
        <v>145</v>
      </c>
      <c r="C24" s="6" t="n">
        <v>15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39</v>
      </c>
      <c r="B1" s="2" t="s">
        <v>64</v>
      </c>
      <c r="D1" s="2" t="s">
        <v>1</v>
      </c>
    </row>
    <row r="2" spans="1:5">
      <c r="B2" s="2" t="s">
        <v>2</v>
      </c>
      <c r="C2" s="2" t="s">
        <v>65</v>
      </c>
      <c r="D2" s="2" t="s">
        <v>2</v>
      </c>
      <c r="E2" s="2" t="s">
        <v>65</v>
      </c>
    </row>
    <row r="3" spans="1:5">
      <c r="A3" s="3" t="s">
        <v>271</v>
      </c>
    </row>
    <row r="4" spans="1:5">
      <c r="A4" s="4" t="s">
        <v>440</v>
      </c>
      <c r="B4" s="6" t="n">
        <v>616</v>
      </c>
      <c r="C4" s="6" t="n">
        <v>198</v>
      </c>
      <c r="D4" s="6" t="n">
        <v>-52</v>
      </c>
      <c r="E4" s="6" t="n">
        <v>241</v>
      </c>
    </row>
    <row r="5" spans="1:5">
      <c r="A5" s="4" t="s">
        <v>441</v>
      </c>
      <c r="B5" s="4" t="s">
        <v>442</v>
      </c>
      <c r="C5" s="4" t="s">
        <v>443</v>
      </c>
      <c r="D5" s="4" t="s">
        <v>444</v>
      </c>
      <c r="E5" s="4" t="s">
        <v>445</v>
      </c>
    </row>
    <row r="6" spans="1:5">
      <c r="A6" s="4" t="s">
        <v>446</v>
      </c>
      <c r="B6" s="4" t="s">
        <v>447</v>
      </c>
      <c r="C6" s="4" t="s">
        <v>448</v>
      </c>
      <c r="D6" s="4" t="s">
        <v>449</v>
      </c>
      <c r="E6" s="4" t="s">
        <v>450</v>
      </c>
    </row>
    <row r="7" spans="1:5">
      <c r="A7" s="4" t="s">
        <v>451</v>
      </c>
      <c r="D7" s="6" t="n">
        <v>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20"/>
    <col customWidth="1" max="3" min="3" width="14"/>
    <col customWidth="1" max="4" min="4" width="14"/>
  </cols>
  <sheetData>
    <row r="1" spans="1:4">
      <c r="A1" s="1" t="s">
        <v>452</v>
      </c>
      <c r="B1" s="2" t="s">
        <v>453</v>
      </c>
      <c r="C1" s="2" t="s">
        <v>454</v>
      </c>
      <c r="D1" s="2" t="s">
        <v>455</v>
      </c>
    </row>
    <row r="2" spans="1:4">
      <c r="A2" s="3" t="s">
        <v>275</v>
      </c>
    </row>
    <row r="3" spans="1:4">
      <c r="A3" s="4" t="s">
        <v>456</v>
      </c>
      <c r="B3" s="5" t="n">
        <v>3824</v>
      </c>
    </row>
    <row r="4" spans="1:4">
      <c r="A4" s="4" t="s">
        <v>457</v>
      </c>
      <c r="D4" s="9" t="n">
        <v>1.5</v>
      </c>
    </row>
    <row r="5" spans="1:4">
      <c r="A5" s="4" t="s">
        <v>458</v>
      </c>
      <c r="C5"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4</v>
      </c>
      <c r="D1" s="2" t="s">
        <v>1</v>
      </c>
    </row>
    <row r="2" spans="1:5">
      <c r="B2" s="2" t="s">
        <v>2</v>
      </c>
      <c r="C2" s="2" t="s">
        <v>65</v>
      </c>
      <c r="D2" s="2" t="s">
        <v>2</v>
      </c>
      <c r="E2" s="2" t="s">
        <v>65</v>
      </c>
    </row>
    <row r="3" spans="1:5">
      <c r="A3" s="3" t="s">
        <v>275</v>
      </c>
    </row>
    <row r="4" spans="1:5">
      <c r="A4" s="4" t="s">
        <v>184</v>
      </c>
      <c r="B4" s="6" t="n">
        <v>581</v>
      </c>
      <c r="C4" s="6" t="n">
        <v>-1941</v>
      </c>
      <c r="D4" s="6" t="n">
        <v>2450</v>
      </c>
      <c r="E4" s="6" t="n">
        <v>694</v>
      </c>
    </row>
    <row r="5" spans="1:5">
      <c r="A5" s="4" t="s">
        <v>93</v>
      </c>
      <c r="B5" s="5" t="n">
        <v>-789</v>
      </c>
      <c r="C5" s="5" t="n">
        <v>-398</v>
      </c>
      <c r="D5" s="5" t="n">
        <v>-3449</v>
      </c>
      <c r="E5" s="5" t="n">
        <v>-745</v>
      </c>
    </row>
    <row r="6" spans="1:5">
      <c r="A6" s="4" t="s">
        <v>461</v>
      </c>
      <c r="B6" s="6" t="n">
        <v>-208</v>
      </c>
      <c r="C6" s="6" t="n">
        <v>-2339</v>
      </c>
      <c r="D6" s="6" t="n">
        <v>-999</v>
      </c>
      <c r="E6" s="6" t="n">
        <v>-51</v>
      </c>
    </row>
    <row r="7" spans="1:5">
      <c r="A7" s="3" t="s">
        <v>462</v>
      </c>
    </row>
    <row r="8" spans="1:5">
      <c r="A8" s="4" t="s">
        <v>96</v>
      </c>
      <c r="B8" s="7" t="n">
        <v>-0.07000000000000001</v>
      </c>
      <c r="C8" s="7" t="n">
        <v>-0.77</v>
      </c>
      <c r="D8" s="7" t="n">
        <v>-0.36</v>
      </c>
      <c r="E8" s="7" t="n">
        <v>-0.02</v>
      </c>
    </row>
    <row r="9" spans="1:5">
      <c r="A9" s="4" t="s">
        <v>97</v>
      </c>
      <c r="B9" s="7" t="n">
        <v>-0.07000000000000001</v>
      </c>
      <c r="C9" s="7" t="n">
        <v>-0.77</v>
      </c>
      <c r="D9" s="7" t="n">
        <v>-0.36</v>
      </c>
      <c r="E9" s="7" t="n">
        <v>-0.02</v>
      </c>
    </row>
    <row r="10" spans="1:5">
      <c r="A10" s="4" t="s">
        <v>90</v>
      </c>
      <c r="B10" s="6" t="n">
        <v>0</v>
      </c>
      <c r="C10" s="6" t="n">
        <v>-376</v>
      </c>
      <c r="D10" s="6" t="n">
        <v>-70</v>
      </c>
      <c r="E10" s="6" t="n">
        <v>-1156</v>
      </c>
    </row>
    <row r="11" spans="1:5">
      <c r="A11" s="4" t="s">
        <v>463</v>
      </c>
      <c r="B11" s="5" t="n">
        <v>-222</v>
      </c>
      <c r="C11" s="5" t="n">
        <v>0</v>
      </c>
      <c r="D11" s="5" t="n">
        <v>8137</v>
      </c>
      <c r="E11" s="5" t="n">
        <v>0</v>
      </c>
    </row>
    <row r="12" spans="1:5">
      <c r="A12" s="4" t="s">
        <v>464</v>
      </c>
      <c r="B12" s="6" t="n">
        <v>-222</v>
      </c>
      <c r="C12" s="6" t="n">
        <v>-376</v>
      </c>
      <c r="D12" s="6" t="n">
        <v>8067</v>
      </c>
      <c r="E12" s="6" t="n">
        <v>-1156</v>
      </c>
    </row>
    <row r="13" spans="1:5">
      <c r="A13" s="3" t="s">
        <v>465</v>
      </c>
    </row>
    <row r="14" spans="1:5">
      <c r="A14" s="4" t="s">
        <v>96</v>
      </c>
      <c r="B14" s="7" t="n">
        <v>-0.07000000000000001</v>
      </c>
      <c r="C14" s="7" t="n">
        <v>-0.12</v>
      </c>
      <c r="D14" s="7" t="n">
        <v>2.93</v>
      </c>
      <c r="E14" s="7" t="n">
        <v>-0.38</v>
      </c>
    </row>
    <row r="15" spans="1:5">
      <c r="A15" s="4" t="s">
        <v>97</v>
      </c>
      <c r="B15" s="8" t="n">
        <v>-0.07000000000000001</v>
      </c>
      <c r="C15" s="8" t="n">
        <v>-0.12</v>
      </c>
      <c r="D15" s="8" t="n">
        <v>2.93</v>
      </c>
      <c r="E15" s="8" t="n">
        <v>-0.38</v>
      </c>
    </row>
    <row r="16" spans="1:5">
      <c r="A16" s="3" t="s">
        <v>466</v>
      </c>
    </row>
    <row r="17" spans="1:5">
      <c r="A17" s="4" t="s">
        <v>96</v>
      </c>
      <c r="B17" s="8" t="n">
        <v>-0.14</v>
      </c>
      <c r="C17" s="8" t="n">
        <v>-0.89</v>
      </c>
      <c r="D17" s="8" t="n">
        <v>2.57</v>
      </c>
      <c r="E17" s="8" t="n">
        <v>-0.4</v>
      </c>
    </row>
    <row r="18" spans="1:5">
      <c r="A18" s="4" t="s">
        <v>97</v>
      </c>
      <c r="B18" s="7" t="n">
        <v>-0.14</v>
      </c>
      <c r="C18" s="7" t="n">
        <v>-0.89</v>
      </c>
      <c r="D18" s="7" t="n">
        <v>2.57</v>
      </c>
      <c r="E18" s="7" t="n">
        <v>-0.4</v>
      </c>
    </row>
    <row r="19" spans="1:5">
      <c r="A19" s="3" t="s">
        <v>100</v>
      </c>
    </row>
    <row r="20" spans="1:5">
      <c r="A20" s="4" t="s">
        <v>101</v>
      </c>
      <c r="B20" s="5" t="n">
        <v>2973000</v>
      </c>
      <c r="C20" s="5" t="n">
        <v>3042000</v>
      </c>
      <c r="D20" s="5" t="n">
        <v>2752000</v>
      </c>
      <c r="E20" s="5" t="n">
        <v>3058000</v>
      </c>
    </row>
    <row r="21" spans="1:5">
      <c r="A21" s="4" t="s">
        <v>102</v>
      </c>
      <c r="B21" s="5" t="n">
        <v>2973000</v>
      </c>
      <c r="C21" s="5" t="n">
        <v>3042000</v>
      </c>
      <c r="D21" s="5" t="n">
        <v>2756000</v>
      </c>
      <c r="E21" s="5" t="n">
        <v>305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7</v>
      </c>
      <c r="B1" s="2" t="s">
        <v>468</v>
      </c>
      <c r="C1" s="2" t="s">
        <v>2</v>
      </c>
      <c r="D1" s="2" t="s">
        <v>65</v>
      </c>
      <c r="E1" s="2" t="s">
        <v>2</v>
      </c>
      <c r="F1" s="2" t="s">
        <v>416</v>
      </c>
      <c r="G1" s="2" t="s">
        <v>65</v>
      </c>
      <c r="H1" s="2" t="s">
        <v>469</v>
      </c>
      <c r="I1" s="2" t="s">
        <v>114</v>
      </c>
    </row>
    <row r="2" spans="1:9">
      <c r="A2" s="4" t="s">
        <v>84</v>
      </c>
      <c r="C2" s="6" t="n">
        <v>282000</v>
      </c>
      <c r="D2" s="6" t="n">
        <v>-201000</v>
      </c>
      <c r="E2" s="6" t="n">
        <v>636000</v>
      </c>
      <c r="G2" s="6" t="n">
        <v>-371000</v>
      </c>
    </row>
    <row r="3" spans="1:9">
      <c r="A3" s="4" t="s">
        <v>470</v>
      </c>
      <c r="E3" s="5" t="n">
        <v>2305000</v>
      </c>
      <c r="G3" s="6" t="n">
        <v>2000000</v>
      </c>
    </row>
    <row r="4" spans="1:9">
      <c r="A4" s="4" t="s">
        <v>133</v>
      </c>
      <c r="C4" s="6" t="n">
        <v>5481000</v>
      </c>
      <c r="E4" s="6" t="n">
        <v>5481000</v>
      </c>
      <c r="I4" s="6" t="n">
        <v>5611000</v>
      </c>
    </row>
    <row r="5" spans="1:9">
      <c r="A5" s="4" t="s">
        <v>471</v>
      </c>
    </row>
    <row r="6" spans="1:9">
      <c r="A6" s="4" t="s">
        <v>472</v>
      </c>
      <c r="C6" s="9" t="n">
        <v>3.5</v>
      </c>
      <c r="E6" s="9" t="n">
        <v>3.5</v>
      </c>
    </row>
    <row r="7" spans="1:9">
      <c r="A7" s="4" t="s">
        <v>420</v>
      </c>
      <c r="C7" s="4" t="s">
        <v>473</v>
      </c>
      <c r="E7" s="4" t="s">
        <v>473</v>
      </c>
    </row>
    <row r="8" spans="1:9">
      <c r="A8" s="4" t="s">
        <v>84</v>
      </c>
      <c r="C8" s="6" t="n">
        <v>-284975</v>
      </c>
      <c r="F8" s="6" t="n">
        <v>749000</v>
      </c>
      <c r="H8" s="6" t="n">
        <v>-203000</v>
      </c>
    </row>
    <row r="9" spans="1:9">
      <c r="A9" s="4" t="s">
        <v>474</v>
      </c>
      <c r="C9" s="5" t="n">
        <v>24032</v>
      </c>
      <c r="E9" s="6" t="n">
        <v>24032</v>
      </c>
    </row>
    <row r="10" spans="1:9">
      <c r="A10" s="4" t="s">
        <v>133</v>
      </c>
      <c r="C10" s="5" t="n">
        <v>2035650</v>
      </c>
      <c r="E10" s="5" t="n">
        <v>2035650</v>
      </c>
    </row>
    <row r="11" spans="1:9">
      <c r="A11" s="4" t="s">
        <v>475</v>
      </c>
    </row>
    <row r="12" spans="1:9">
      <c r="A12" s="4" t="s">
        <v>470</v>
      </c>
      <c r="C12" s="5" t="n">
        <v>1094890</v>
      </c>
      <c r="E12" s="5" t="n">
        <v>2304779</v>
      </c>
    </row>
    <row r="13" spans="1:9">
      <c r="A13" s="4" t="s">
        <v>476</v>
      </c>
    </row>
    <row r="14" spans="1:9">
      <c r="A14" s="4" t="s">
        <v>420</v>
      </c>
      <c r="B14" s="4" t="s">
        <v>477</v>
      </c>
    </row>
    <row r="15" spans="1:9">
      <c r="A15" s="4" t="s">
        <v>474</v>
      </c>
      <c r="C15" s="6" t="n">
        <v>338373</v>
      </c>
      <c r="E15" s="6" t="n">
        <v>338373</v>
      </c>
    </row>
    <row r="16" spans="1:9">
      <c r="A16" s="4" t="s">
        <v>478</v>
      </c>
      <c r="B16" s="6" t="n">
        <v>2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64</v>
      </c>
      <c r="D1" s="2" t="s">
        <v>1</v>
      </c>
    </row>
    <row r="2" spans="1:7">
      <c r="B2" s="2" t="s">
        <v>2</v>
      </c>
      <c r="C2" s="2" t="s">
        <v>65</v>
      </c>
      <c r="D2" s="2" t="s">
        <v>2</v>
      </c>
      <c r="E2" s="2" t="s">
        <v>416</v>
      </c>
      <c r="F2" s="2" t="s">
        <v>65</v>
      </c>
      <c r="G2" s="2" t="s">
        <v>469</v>
      </c>
    </row>
    <row r="3" spans="1:7">
      <c r="A3" s="4" t="s">
        <v>480</v>
      </c>
      <c r="B3" s="6" t="n">
        <v>-282000</v>
      </c>
      <c r="C3" s="6" t="n">
        <v>201000</v>
      </c>
      <c r="D3" s="6" t="n">
        <v>-636000</v>
      </c>
      <c r="F3" s="6" t="n">
        <v>371000</v>
      </c>
    </row>
    <row r="4" spans="1:7">
      <c r="A4" s="4" t="s">
        <v>471</v>
      </c>
    </row>
    <row r="5" spans="1:7">
      <c r="A5" s="4" t="s">
        <v>481</v>
      </c>
      <c r="E5" s="6" t="n">
        <v>15636000</v>
      </c>
      <c r="G5" s="6" t="n">
        <v>25119000</v>
      </c>
    </row>
    <row r="6" spans="1:7">
      <c r="A6" s="4" t="s">
        <v>482</v>
      </c>
      <c r="E6" s="5" t="n">
        <v>3165000</v>
      </c>
      <c r="G6" s="5" t="n">
        <v>9314000</v>
      </c>
    </row>
    <row r="7" spans="1:7">
      <c r="A7" s="4" t="s">
        <v>483</v>
      </c>
      <c r="E7" s="5" t="n">
        <v>-3091000</v>
      </c>
      <c r="G7" s="5" t="n">
        <v>1331000</v>
      </c>
    </row>
    <row r="8" spans="1:7">
      <c r="A8" s="4" t="s">
        <v>92</v>
      </c>
      <c r="E8" s="5" t="n">
        <v>-2562000</v>
      </c>
      <c r="G8" s="5" t="n">
        <v>993000</v>
      </c>
    </row>
    <row r="9" spans="1:7">
      <c r="A9" s="4" t="s">
        <v>480</v>
      </c>
      <c r="B9" s="6" t="n">
        <v>284975</v>
      </c>
      <c r="E9" s="6" t="n">
        <v>-749000</v>
      </c>
      <c r="G9" s="6" t="n">
        <v>2030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114</v>
      </c>
    </row>
    <row r="2" spans="1:3">
      <c r="A2" s="3" t="s">
        <v>167</v>
      </c>
    </row>
    <row r="3" spans="1:3">
      <c r="A3" s="4" t="s">
        <v>168</v>
      </c>
      <c r="B3" s="6" t="n">
        <v>394</v>
      </c>
      <c r="C3" s="6" t="n">
        <v>408</v>
      </c>
    </row>
    <row r="4" spans="1:3">
      <c r="A4" s="4" t="s">
        <v>169</v>
      </c>
      <c r="B4" s="5" t="n">
        <v>5780</v>
      </c>
    </row>
    <row r="5" spans="1:3">
      <c r="A5" s="4" t="s">
        <v>169</v>
      </c>
      <c r="C5" s="5" t="n">
        <v>6689</v>
      </c>
    </row>
    <row r="6" spans="1:3">
      <c r="A6" s="4" t="s">
        <v>170</v>
      </c>
      <c r="B6" s="5" t="n">
        <v>4104</v>
      </c>
      <c r="C6" s="5" t="n">
        <v>3470</v>
      </c>
    </row>
    <row r="7" spans="1:3">
      <c r="A7" s="4" t="s">
        <v>171</v>
      </c>
      <c r="B7" s="6" t="n">
        <v>2303</v>
      </c>
      <c r="C7" s="6" t="n">
        <v>2097</v>
      </c>
    </row>
    <row r="8" spans="1:3">
      <c r="A8" s="4" t="s">
        <v>172</v>
      </c>
      <c r="B8" s="6" t="n">
        <v>1</v>
      </c>
      <c r="C8" s="6" t="n">
        <v>1</v>
      </c>
    </row>
    <row r="9" spans="1:3">
      <c r="A9" s="4" t="s">
        <v>173</v>
      </c>
      <c r="B9" s="5" t="n">
        <v>50000</v>
      </c>
      <c r="C9" s="5" t="n">
        <v>50000</v>
      </c>
    </row>
    <row r="10" spans="1:3">
      <c r="A10" s="4" t="s">
        <v>174</v>
      </c>
      <c r="B10" s="7" t="n">
        <v>0.25</v>
      </c>
      <c r="C10" s="7" t="n">
        <v>0.25</v>
      </c>
    </row>
    <row r="11" spans="1:3">
      <c r="A11" s="4" t="s">
        <v>175</v>
      </c>
      <c r="B11" s="5" t="n">
        <v>4000000</v>
      </c>
      <c r="C11" s="5" t="n">
        <v>4000000</v>
      </c>
    </row>
    <row r="12" spans="1:3">
      <c r="A12" s="4" t="s">
        <v>176</v>
      </c>
      <c r="B12" s="5" t="n">
        <v>3023085</v>
      </c>
      <c r="C12" s="5" t="n">
        <v>2022637</v>
      </c>
    </row>
    <row r="13" spans="1:3">
      <c r="A13" s="4" t="s">
        <v>177</v>
      </c>
      <c r="B13" s="5" t="n">
        <v>2912599</v>
      </c>
      <c r="C13" s="5" t="n">
        <v>2022637</v>
      </c>
    </row>
    <row r="14" spans="1:3">
      <c r="A14" s="4" t="s">
        <v>178</v>
      </c>
      <c r="B14" s="5" t="n">
        <v>110146</v>
      </c>
    </row>
    <row r="15" spans="1:3">
      <c r="A15" s="4" t="s">
        <v>179</v>
      </c>
      <c r="B15" s="7" t="n">
        <v>1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114</v>
      </c>
    </row>
    <row r="2" spans="1:3">
      <c r="A2" s="3" t="s">
        <v>71</v>
      </c>
    </row>
    <row r="3" spans="1:3">
      <c r="A3" s="4" t="s">
        <v>72</v>
      </c>
      <c r="B3" s="6" t="n">
        <v>58605</v>
      </c>
      <c r="C3" s="6" t="n">
        <v>21032</v>
      </c>
    </row>
    <row r="4" spans="1:3">
      <c r="A4" s="4" t="s">
        <v>485</v>
      </c>
      <c r="B4" s="5" t="n">
        <v>68202</v>
      </c>
      <c r="C4" s="5" t="n">
        <v>27612</v>
      </c>
    </row>
    <row r="5" spans="1:3">
      <c r="A5" s="4" t="s">
        <v>486</v>
      </c>
      <c r="B5" s="5" t="n">
        <v>-86</v>
      </c>
      <c r="C5" s="5" t="n">
        <v>-157</v>
      </c>
    </row>
    <row r="6" spans="1:3">
      <c r="A6" s="4" t="s">
        <v>487</v>
      </c>
      <c r="B6" s="5" t="n">
        <v>68116</v>
      </c>
      <c r="C6" s="5" t="n">
        <v>27455</v>
      </c>
    </row>
    <row r="7" spans="1:3">
      <c r="A7" s="4" t="s">
        <v>488</v>
      </c>
    </row>
    <row r="8" spans="1:3">
      <c r="A8" s="3" t="s">
        <v>489</v>
      </c>
    </row>
    <row r="9" spans="1:3">
      <c r="A9" s="4" t="s">
        <v>490</v>
      </c>
      <c r="B9" s="5" t="n">
        <v>5413</v>
      </c>
      <c r="C9" s="5" t="n">
        <v>2498</v>
      </c>
    </row>
    <row r="10" spans="1:3">
      <c r="A10" s="4" t="s">
        <v>491</v>
      </c>
      <c r="B10" s="5" t="n">
        <v>2302</v>
      </c>
      <c r="C10" s="5" t="n">
        <v>1660</v>
      </c>
    </row>
    <row r="11" spans="1:3">
      <c r="A11" s="4" t="s">
        <v>492</v>
      </c>
      <c r="B11" s="5" t="n">
        <v>473</v>
      </c>
      <c r="C11" s="5" t="n">
        <v>973</v>
      </c>
    </row>
    <row r="12" spans="1:3">
      <c r="A12" s="3" t="s">
        <v>71</v>
      </c>
    </row>
    <row r="13" spans="1:3">
      <c r="A13" s="4" t="s">
        <v>490</v>
      </c>
      <c r="B13" s="5" t="n">
        <v>5413</v>
      </c>
      <c r="C13" s="5" t="n">
        <v>2498</v>
      </c>
    </row>
    <row r="14" spans="1:3">
      <c r="A14" s="4" t="s">
        <v>492</v>
      </c>
      <c r="B14" s="5" t="n">
        <v>473</v>
      </c>
      <c r="C14" s="5" t="n">
        <v>973</v>
      </c>
    </row>
    <row r="15" spans="1:3">
      <c r="A15" s="4" t="s">
        <v>71</v>
      </c>
    </row>
    <row r="16" spans="1:3">
      <c r="A16" s="3" t="s">
        <v>489</v>
      </c>
    </row>
    <row r="17" spans="1:3">
      <c r="A17" s="4" t="s">
        <v>490</v>
      </c>
      <c r="B17" s="5" t="n">
        <v>498</v>
      </c>
      <c r="C17" s="5" t="n">
        <v>401</v>
      </c>
    </row>
    <row r="18" spans="1:3">
      <c r="A18" s="4" t="s">
        <v>492</v>
      </c>
      <c r="B18" s="5" t="n">
        <v>911</v>
      </c>
      <c r="C18" s="5" t="n">
        <v>1048</v>
      </c>
    </row>
    <row r="19" spans="1:3">
      <c r="A19" s="3" t="s">
        <v>71</v>
      </c>
    </row>
    <row r="20" spans="1:3">
      <c r="A20" s="4" t="s">
        <v>490</v>
      </c>
      <c r="B20" s="5" t="n">
        <v>498</v>
      </c>
      <c r="C20" s="5" t="n">
        <v>401</v>
      </c>
    </row>
    <row r="21" spans="1:3">
      <c r="A21" s="4" t="s">
        <v>492</v>
      </c>
      <c r="B21" s="6" t="n">
        <v>911</v>
      </c>
      <c r="C21" s="6" t="n">
        <v>10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493</v>
      </c>
      <c r="B1" s="2" t="s">
        <v>2</v>
      </c>
    </row>
    <row r="2" spans="1:2">
      <c r="A2" s="4" t="s">
        <v>494</v>
      </c>
    </row>
    <row r="3" spans="1:2">
      <c r="A3" s="3" t="s">
        <v>495</v>
      </c>
    </row>
    <row r="4" spans="1:2">
      <c r="A4" s="4" t="s">
        <v>496</v>
      </c>
      <c r="B4" s="4" t="s">
        <v>497</v>
      </c>
    </row>
    <row r="5" spans="1:2">
      <c r="A5" s="4" t="s">
        <v>498</v>
      </c>
    </row>
    <row r="6" spans="1:2">
      <c r="A6" s="3" t="s">
        <v>495</v>
      </c>
    </row>
    <row r="7" spans="1:2">
      <c r="A7" s="4" t="s">
        <v>496</v>
      </c>
      <c r="B7" s="4" t="s">
        <v>499</v>
      </c>
    </row>
    <row r="8" spans="1:2">
      <c r="A8" s="4" t="s">
        <v>500</v>
      </c>
    </row>
    <row r="9" spans="1:2">
      <c r="A9" s="3" t="s">
        <v>495</v>
      </c>
    </row>
    <row r="10" spans="1:2">
      <c r="A10" s="4" t="s">
        <v>496</v>
      </c>
      <c r="B10" s="4" t="s">
        <v>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502</v>
      </c>
      <c r="B1" s="2" t="s">
        <v>64</v>
      </c>
      <c r="C1" s="2" t="s">
        <v>1</v>
      </c>
    </row>
    <row r="2" spans="1:4">
      <c r="B2" s="2" t="s">
        <v>2</v>
      </c>
      <c r="C2" s="2" t="s">
        <v>2</v>
      </c>
      <c r="D2" s="2" t="s">
        <v>114</v>
      </c>
    </row>
    <row r="3" spans="1:4">
      <c r="A3" s="3" t="s">
        <v>283</v>
      </c>
    </row>
    <row r="4" spans="1:4">
      <c r="A4" s="4" t="s">
        <v>503</v>
      </c>
      <c r="B4" s="6" t="n">
        <v>569</v>
      </c>
      <c r="C4" s="6" t="n">
        <v>1489</v>
      </c>
    </row>
    <row r="5" spans="1:4">
      <c r="A5" s="4" t="s">
        <v>504</v>
      </c>
      <c r="B5" s="5" t="n">
        <v>63</v>
      </c>
      <c r="C5" s="5" t="n">
        <v>318</v>
      </c>
    </row>
    <row r="6" spans="1:4">
      <c r="A6" s="4" t="s">
        <v>505</v>
      </c>
      <c r="B6" s="5" t="n">
        <v>97</v>
      </c>
      <c r="C6" s="5" t="n">
        <v>304</v>
      </c>
    </row>
    <row r="7" spans="1:4">
      <c r="A7" s="4" t="s">
        <v>506</v>
      </c>
      <c r="B7" s="5" t="n">
        <v>0</v>
      </c>
      <c r="C7" s="5" t="n">
        <v>0</v>
      </c>
    </row>
    <row r="8" spans="1:4">
      <c r="A8" s="4" t="s">
        <v>507</v>
      </c>
      <c r="B8" s="5" t="n">
        <v>729</v>
      </c>
      <c r="C8" s="5" t="n">
        <v>2111</v>
      </c>
    </row>
    <row r="9" spans="1:4">
      <c r="A9" s="3" t="s">
        <v>508</v>
      </c>
    </row>
    <row r="10" spans="1:4">
      <c r="A10" s="4" t="s">
        <v>362</v>
      </c>
      <c r="B10" s="5" t="n">
        <v>8458</v>
      </c>
      <c r="C10" s="5" t="n">
        <v>8458</v>
      </c>
      <c r="D10" s="6" t="n">
        <v>0</v>
      </c>
    </row>
    <row r="11" spans="1:4">
      <c r="A11" s="4" t="s">
        <v>509</v>
      </c>
      <c r="B11" s="6" t="n">
        <v>8913</v>
      </c>
      <c r="C11" s="6" t="n">
        <v>8913</v>
      </c>
    </row>
    <row r="12" spans="1:4">
      <c r="A12" s="3" t="s">
        <v>510</v>
      </c>
    </row>
    <row r="13" spans="1:4">
      <c r="A13" s="4" t="s">
        <v>508</v>
      </c>
      <c r="B13" s="4" t="s">
        <v>511</v>
      </c>
      <c r="C13" s="4" t="s">
        <v>511</v>
      </c>
    </row>
    <row r="14" spans="1:4">
      <c r="A14" s="3" t="s">
        <v>512</v>
      </c>
    </row>
    <row r="15" spans="1:4">
      <c r="A15" s="4" t="s">
        <v>508</v>
      </c>
      <c r="B15" s="4" t="s">
        <v>513</v>
      </c>
      <c r="C15" s="4" t="s">
        <v>5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14</v>
      </c>
      <c r="B1" s="2" t="s">
        <v>515</v>
      </c>
    </row>
    <row r="2" spans="1:2">
      <c r="A2" s="3" t="s">
        <v>283</v>
      </c>
    </row>
    <row r="3" spans="1:2">
      <c r="A3" s="4" t="s">
        <v>516</v>
      </c>
      <c r="B3" s="6" t="n">
        <v>349</v>
      </c>
    </row>
    <row r="4" spans="1:2">
      <c r="A4" s="4" t="s">
        <v>517</v>
      </c>
      <c r="B4" s="5" t="n">
        <v>1553</v>
      </c>
    </row>
    <row r="5" spans="1:2">
      <c r="A5" s="4" t="s">
        <v>518</v>
      </c>
      <c r="B5" s="5" t="n">
        <v>1402</v>
      </c>
    </row>
    <row r="6" spans="1:2">
      <c r="A6" s="4" t="s">
        <v>519</v>
      </c>
      <c r="B6" s="5" t="n">
        <v>1215</v>
      </c>
    </row>
    <row r="7" spans="1:2">
      <c r="A7" s="4" t="s">
        <v>520</v>
      </c>
      <c r="B7" s="5" t="n">
        <v>922</v>
      </c>
    </row>
    <row r="8" spans="1:2">
      <c r="A8" s="4" t="s">
        <v>521</v>
      </c>
      <c r="B8" s="5" t="n">
        <v>694</v>
      </c>
    </row>
    <row r="9" spans="1:2">
      <c r="A9" s="4" t="s">
        <v>522</v>
      </c>
      <c r="B9" s="5" t="n">
        <v>6388</v>
      </c>
    </row>
    <row r="10" spans="1:2">
      <c r="A10" s="4" t="s">
        <v>523</v>
      </c>
      <c r="B10" s="5" t="n">
        <v>12523</v>
      </c>
    </row>
    <row r="11" spans="1:2">
      <c r="A11" s="4" t="s">
        <v>524</v>
      </c>
      <c r="B11" s="5" t="n">
        <v>3045</v>
      </c>
    </row>
    <row r="12" spans="1:2">
      <c r="A12" s="4" t="s">
        <v>525</v>
      </c>
      <c r="B12" s="5" t="n">
        <v>-565</v>
      </c>
    </row>
    <row r="13" spans="1:2">
      <c r="A13" s="4" t="s">
        <v>363</v>
      </c>
      <c r="B13" s="6" t="n">
        <v>89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26</v>
      </c>
      <c r="B1" s="2" t="s">
        <v>527</v>
      </c>
    </row>
    <row r="2" spans="1:2">
      <c r="A2" s="3" t="s">
        <v>283</v>
      </c>
    </row>
    <row r="3" spans="1:2">
      <c r="A3" s="4" t="s">
        <v>47</v>
      </c>
      <c r="B3" s="6" t="n">
        <v>3133</v>
      </c>
    </row>
    <row r="4" spans="1:2">
      <c r="A4" s="4" t="s">
        <v>517</v>
      </c>
      <c r="B4" s="5" t="n">
        <v>2115</v>
      </c>
    </row>
    <row r="5" spans="1:2">
      <c r="A5" s="4" t="s">
        <v>518</v>
      </c>
      <c r="B5" s="5" t="n">
        <v>1625</v>
      </c>
    </row>
    <row r="6" spans="1:2">
      <c r="A6" s="4" t="s">
        <v>519</v>
      </c>
      <c r="B6" s="5" t="n">
        <v>1241</v>
      </c>
    </row>
    <row r="7" spans="1:2">
      <c r="A7" s="4" t="s">
        <v>520</v>
      </c>
      <c r="B7" s="5" t="n">
        <v>692</v>
      </c>
    </row>
    <row r="8" spans="1:2">
      <c r="A8" s="4" t="s">
        <v>522</v>
      </c>
      <c r="B8" s="5" t="n">
        <v>6267</v>
      </c>
    </row>
    <row r="9" spans="1:2">
      <c r="A9" s="4" t="s">
        <v>528</v>
      </c>
      <c r="B9" s="6" t="n">
        <v>150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29</v>
      </c>
      <c r="B1" s="2" t="s">
        <v>530</v>
      </c>
      <c r="C1" s="2" t="s">
        <v>2</v>
      </c>
      <c r="D1" s="2" t="s">
        <v>531</v>
      </c>
      <c r="E1" s="2" t="s">
        <v>114</v>
      </c>
    </row>
    <row r="2" spans="1:5">
      <c r="A2" s="3" t="s">
        <v>532</v>
      </c>
    </row>
    <row r="3" spans="1:5">
      <c r="A3" s="4" t="s">
        <v>533</v>
      </c>
      <c r="C3" s="6" t="n">
        <v>91760</v>
      </c>
      <c r="E3" s="6" t="n">
        <v>58022</v>
      </c>
    </row>
    <row r="4" spans="1:5">
      <c r="A4" s="4" t="s">
        <v>534</v>
      </c>
      <c r="C4" s="5" t="n">
        <v>-261</v>
      </c>
      <c r="E4" s="5" t="n">
        <v>-369</v>
      </c>
    </row>
    <row r="5" spans="1:5">
      <c r="A5" s="4" t="s">
        <v>535</v>
      </c>
      <c r="C5" s="5" t="n">
        <v>91499</v>
      </c>
      <c r="E5" s="5" t="n">
        <v>57653</v>
      </c>
    </row>
    <row r="6" spans="1:5">
      <c r="A6" s="4" t="s">
        <v>536</v>
      </c>
    </row>
    <row r="7" spans="1:5">
      <c r="A7" s="3" t="s">
        <v>532</v>
      </c>
    </row>
    <row r="8" spans="1:5">
      <c r="A8" s="4" t="s">
        <v>533</v>
      </c>
      <c r="C8" s="5" t="n">
        <v>9327</v>
      </c>
      <c r="E8" s="5" t="n">
        <v>6770</v>
      </c>
    </row>
    <row r="9" spans="1:5">
      <c r="A9" s="4" t="s">
        <v>537</v>
      </c>
    </row>
    <row r="10" spans="1:5">
      <c r="A10" s="3" t="s">
        <v>532</v>
      </c>
    </row>
    <row r="11" spans="1:5">
      <c r="A11" s="4" t="s">
        <v>533</v>
      </c>
      <c r="C11" s="6" t="n">
        <v>0</v>
      </c>
      <c r="E11" s="5" t="n">
        <v>3820</v>
      </c>
    </row>
    <row r="12" spans="1:5">
      <c r="A12" s="4" t="s">
        <v>538</v>
      </c>
      <c r="C12" s="4" t="s">
        <v>539</v>
      </c>
    </row>
    <row r="13" spans="1:5">
      <c r="A13" s="4" t="s">
        <v>540</v>
      </c>
      <c r="C13" s="4" t="s">
        <v>541</v>
      </c>
    </row>
    <row r="14" spans="1:5">
      <c r="A14" s="4" t="s">
        <v>542</v>
      </c>
    </row>
    <row r="15" spans="1:5">
      <c r="A15" s="3" t="s">
        <v>532</v>
      </c>
    </row>
    <row r="16" spans="1:5">
      <c r="A16" s="4" t="s">
        <v>533</v>
      </c>
      <c r="C16" s="6" t="n">
        <v>9327</v>
      </c>
      <c r="E16" s="5" t="n">
        <v>0</v>
      </c>
    </row>
    <row r="17" spans="1:5">
      <c r="A17" s="4" t="s">
        <v>538</v>
      </c>
      <c r="C17" s="4" t="s">
        <v>543</v>
      </c>
    </row>
    <row r="18" spans="1:5">
      <c r="A18" s="4" t="s">
        <v>540</v>
      </c>
      <c r="C18" s="4" t="s">
        <v>544</v>
      </c>
    </row>
    <row r="19" spans="1:5">
      <c r="A19" s="4" t="s">
        <v>545</v>
      </c>
      <c r="C19" s="6" t="n">
        <v>673</v>
      </c>
    </row>
    <row r="20" spans="1:5">
      <c r="A20" s="4" t="s">
        <v>546</v>
      </c>
    </row>
    <row r="21" spans="1:5">
      <c r="A21" s="3" t="s">
        <v>532</v>
      </c>
    </row>
    <row r="22" spans="1:5">
      <c r="A22" s="4" t="s">
        <v>533</v>
      </c>
      <c r="C22" s="6" t="n">
        <v>0</v>
      </c>
      <c r="E22" s="5" t="n">
        <v>450</v>
      </c>
    </row>
    <row r="23" spans="1:5">
      <c r="A23" s="4" t="s">
        <v>538</v>
      </c>
      <c r="C23" s="4" t="s">
        <v>547</v>
      </c>
    </row>
    <row r="24" spans="1:5">
      <c r="A24" s="4" t="s">
        <v>540</v>
      </c>
      <c r="C24" s="4" t="s">
        <v>541</v>
      </c>
    </row>
    <row r="25" spans="1:5">
      <c r="A25" s="4" t="s">
        <v>548</v>
      </c>
    </row>
    <row r="26" spans="1:5">
      <c r="A26" s="3" t="s">
        <v>532</v>
      </c>
    </row>
    <row r="27" spans="1:5">
      <c r="A27" s="4" t="s">
        <v>533</v>
      </c>
      <c r="C27" s="6" t="n">
        <v>0</v>
      </c>
      <c r="E27" s="5" t="n">
        <v>400</v>
      </c>
    </row>
    <row r="28" spans="1:5">
      <c r="A28" s="4" t="s">
        <v>538</v>
      </c>
      <c r="C28" s="4" t="s">
        <v>549</v>
      </c>
    </row>
    <row r="29" spans="1:5">
      <c r="A29" s="4" t="s">
        <v>540</v>
      </c>
      <c r="C29" s="4" t="s">
        <v>550</v>
      </c>
    </row>
    <row r="30" spans="1:5">
      <c r="A30" s="4" t="s">
        <v>551</v>
      </c>
    </row>
    <row r="31" spans="1:5">
      <c r="A31" s="3" t="s">
        <v>532</v>
      </c>
    </row>
    <row r="32" spans="1:5">
      <c r="A32" s="4" t="s">
        <v>533</v>
      </c>
      <c r="C32" s="6" t="n">
        <v>0</v>
      </c>
      <c r="E32" s="5" t="n">
        <v>2100</v>
      </c>
    </row>
    <row r="33" spans="1:5">
      <c r="A33" s="4" t="s">
        <v>538</v>
      </c>
      <c r="C33" s="4" t="s">
        <v>549</v>
      </c>
    </row>
    <row r="34" spans="1:5">
      <c r="A34" s="4" t="s">
        <v>540</v>
      </c>
      <c r="C34" s="4" t="s">
        <v>552</v>
      </c>
    </row>
    <row r="35" spans="1:5">
      <c r="A35" s="4" t="s">
        <v>553</v>
      </c>
    </row>
    <row r="36" spans="1:5">
      <c r="A36" s="3" t="s">
        <v>532</v>
      </c>
    </row>
    <row r="37" spans="1:5">
      <c r="A37" s="4" t="s">
        <v>533</v>
      </c>
      <c r="C37" s="6" t="n">
        <v>34976</v>
      </c>
      <c r="E37" s="5" t="n">
        <v>24117</v>
      </c>
    </row>
    <row r="38" spans="1:5">
      <c r="A38" s="4" t="s">
        <v>554</v>
      </c>
    </row>
    <row r="39" spans="1:5">
      <c r="A39" s="3" t="s">
        <v>532</v>
      </c>
    </row>
    <row r="40" spans="1:5">
      <c r="A40" s="4" t="s">
        <v>533</v>
      </c>
      <c r="C40" s="6" t="n">
        <v>11652</v>
      </c>
      <c r="E40" s="5" t="n">
        <v>0</v>
      </c>
    </row>
    <row r="41" spans="1:5">
      <c r="A41" s="4" t="s">
        <v>538</v>
      </c>
      <c r="C41" s="4" t="s">
        <v>555</v>
      </c>
    </row>
    <row r="42" spans="1:5">
      <c r="A42" s="4" t="s">
        <v>545</v>
      </c>
      <c r="C42" s="6" t="n">
        <v>8348</v>
      </c>
    </row>
    <row r="43" spans="1:5">
      <c r="A43" s="4" t="s">
        <v>556</v>
      </c>
    </row>
    <row r="44" spans="1:5">
      <c r="A44" s="3" t="s">
        <v>532</v>
      </c>
    </row>
    <row r="45" spans="1:5">
      <c r="A45" s="4" t="s">
        <v>533</v>
      </c>
      <c r="C45" s="6" t="n">
        <v>6808</v>
      </c>
      <c r="E45" s="5" t="n">
        <v>8617</v>
      </c>
    </row>
    <row r="46" spans="1:5">
      <c r="A46" s="4" t="s">
        <v>538</v>
      </c>
      <c r="C46" s="4" t="s">
        <v>557</v>
      </c>
    </row>
    <row r="47" spans="1:5">
      <c r="A47" s="4" t="s">
        <v>558</v>
      </c>
    </row>
    <row r="48" spans="1:5">
      <c r="A48" s="3" t="s">
        <v>532</v>
      </c>
    </row>
    <row r="49" spans="1:5">
      <c r="A49" s="4" t="s">
        <v>533</v>
      </c>
      <c r="C49" s="6" t="n">
        <v>0</v>
      </c>
      <c r="E49" s="5" t="n">
        <v>15500</v>
      </c>
    </row>
    <row r="50" spans="1:5">
      <c r="A50" s="4" t="s">
        <v>538</v>
      </c>
      <c r="C50" s="4" t="s">
        <v>559</v>
      </c>
    </row>
    <row r="51" spans="1:5">
      <c r="A51" s="4" t="s">
        <v>560</v>
      </c>
    </row>
    <row r="52" spans="1:5">
      <c r="A52" s="3" t="s">
        <v>532</v>
      </c>
    </row>
    <row r="53" spans="1:5">
      <c r="A53" s="4" t="s">
        <v>533</v>
      </c>
      <c r="C53" s="6" t="n">
        <v>9621</v>
      </c>
      <c r="E53" s="5" t="n">
        <v>0</v>
      </c>
    </row>
    <row r="54" spans="1:5">
      <c r="A54" s="4" t="s">
        <v>538</v>
      </c>
      <c r="C54" s="4" t="s">
        <v>561</v>
      </c>
    </row>
    <row r="55" spans="1:5">
      <c r="A55" s="4" t="s">
        <v>562</v>
      </c>
    </row>
    <row r="56" spans="1:5">
      <c r="A56" s="3" t="s">
        <v>532</v>
      </c>
    </row>
    <row r="57" spans="1:5">
      <c r="A57" s="4" t="s">
        <v>533</v>
      </c>
      <c r="C57" s="6" t="n">
        <v>0</v>
      </c>
      <c r="E57" s="5" t="n">
        <v>0</v>
      </c>
    </row>
    <row r="58" spans="1:5">
      <c r="A58" s="4" t="s">
        <v>538</v>
      </c>
      <c r="C58" s="4" t="s">
        <v>563</v>
      </c>
    </row>
    <row r="59" spans="1:5">
      <c r="A59" s="4" t="s">
        <v>564</v>
      </c>
    </row>
    <row r="60" spans="1:5">
      <c r="A60" s="3" t="s">
        <v>532</v>
      </c>
    </row>
    <row r="61" spans="1:5">
      <c r="A61" s="4" t="s">
        <v>533</v>
      </c>
      <c r="C61" s="6" t="n">
        <v>6895</v>
      </c>
      <c r="E61" s="5" t="n">
        <v>0</v>
      </c>
    </row>
    <row r="62" spans="1:5">
      <c r="A62" s="4" t="s">
        <v>538</v>
      </c>
      <c r="C62" s="4" t="s">
        <v>565</v>
      </c>
    </row>
    <row r="63" spans="1:5">
      <c r="A63" s="4" t="s">
        <v>566</v>
      </c>
    </row>
    <row r="64" spans="1:5">
      <c r="A64" s="3" t="s">
        <v>532</v>
      </c>
    </row>
    <row r="65" spans="1:5">
      <c r="A65" s="4" t="s">
        <v>533</v>
      </c>
      <c r="C65" s="6" t="n">
        <v>47457</v>
      </c>
      <c r="E65" s="5" t="n">
        <v>27135</v>
      </c>
    </row>
    <row r="66" spans="1:5">
      <c r="A66" s="4" t="s">
        <v>567</v>
      </c>
    </row>
    <row r="67" spans="1:5">
      <c r="A67" s="3" t="s">
        <v>532</v>
      </c>
    </row>
    <row r="68" spans="1:5">
      <c r="A68" s="4" t="s">
        <v>533</v>
      </c>
      <c r="C68" s="6" t="n">
        <v>13608</v>
      </c>
      <c r="E68" s="5" t="n">
        <v>12403</v>
      </c>
    </row>
    <row r="69" spans="1:5">
      <c r="A69" s="4" t="s">
        <v>538</v>
      </c>
      <c r="C69" s="4" t="s">
        <v>543</v>
      </c>
    </row>
    <row r="70" spans="1:5">
      <c r="A70" s="4" t="s">
        <v>545</v>
      </c>
      <c r="C70" s="6" t="n">
        <v>3392</v>
      </c>
    </row>
    <row r="71" spans="1:5">
      <c r="A71" s="4" t="s">
        <v>568</v>
      </c>
    </row>
    <row r="72" spans="1:5">
      <c r="A72" s="3" t="s">
        <v>532</v>
      </c>
    </row>
    <row r="73" spans="1:5">
      <c r="A73" s="4" t="s">
        <v>533</v>
      </c>
      <c r="C73" s="6" t="n">
        <v>8000</v>
      </c>
      <c r="E73" s="5" t="n">
        <v>8750</v>
      </c>
    </row>
    <row r="74" spans="1:5">
      <c r="A74" s="4" t="s">
        <v>538</v>
      </c>
      <c r="C74" s="4" t="s">
        <v>569</v>
      </c>
    </row>
    <row r="75" spans="1:5">
      <c r="A75" s="4" t="s">
        <v>570</v>
      </c>
    </row>
    <row r="76" spans="1:5">
      <c r="A76" s="3" t="s">
        <v>532</v>
      </c>
    </row>
    <row r="77" spans="1:5">
      <c r="A77" s="4" t="s">
        <v>533</v>
      </c>
      <c r="C77" s="6" t="n">
        <v>4000</v>
      </c>
      <c r="E77" s="5" t="n">
        <v>4375</v>
      </c>
    </row>
    <row r="78" spans="1:5">
      <c r="A78" s="4" t="s">
        <v>538</v>
      </c>
      <c r="C78" s="4" t="s">
        <v>569</v>
      </c>
    </row>
    <row r="79" spans="1:5">
      <c r="A79" s="4" t="s">
        <v>540</v>
      </c>
      <c r="C79" s="4" t="s">
        <v>571</v>
      </c>
    </row>
    <row r="80" spans="1:5">
      <c r="A80" s="4" t="s">
        <v>572</v>
      </c>
    </row>
    <row r="81" spans="1:5">
      <c r="A81" s="3" t="s">
        <v>532</v>
      </c>
    </row>
    <row r="82" spans="1:5">
      <c r="A82" s="4" t="s">
        <v>533</v>
      </c>
      <c r="C82" s="6" t="n">
        <v>1557</v>
      </c>
      <c r="E82" s="5" t="n">
        <v>1607</v>
      </c>
    </row>
    <row r="83" spans="1:5">
      <c r="A83" s="4" t="s">
        <v>538</v>
      </c>
      <c r="C83" s="4" t="s">
        <v>569</v>
      </c>
    </row>
    <row r="84" spans="1:5">
      <c r="A84" s="4" t="s">
        <v>573</v>
      </c>
    </row>
    <row r="85" spans="1:5">
      <c r="A85" s="3" t="s">
        <v>532</v>
      </c>
    </row>
    <row r="86" spans="1:5">
      <c r="A86" s="4" t="s">
        <v>533</v>
      </c>
      <c r="C86" s="6" t="n">
        <v>10292</v>
      </c>
      <c r="E86" s="5" t="n">
        <v>0</v>
      </c>
    </row>
    <row r="87" spans="1:5">
      <c r="A87" s="4" t="s">
        <v>538</v>
      </c>
      <c r="C87" s="4" t="s">
        <v>574</v>
      </c>
    </row>
    <row r="88" spans="1:5">
      <c r="A88" s="4" t="s">
        <v>540</v>
      </c>
      <c r="C88" s="4" t="s">
        <v>575</v>
      </c>
    </row>
    <row r="89" spans="1:5">
      <c r="A89" s="4" t="s">
        <v>576</v>
      </c>
    </row>
    <row r="90" spans="1:5">
      <c r="A90" s="3" t="s">
        <v>532</v>
      </c>
    </row>
    <row r="91" spans="1:5">
      <c r="A91" s="4" t="s">
        <v>533</v>
      </c>
      <c r="C91" s="6" t="n">
        <v>10000</v>
      </c>
      <c r="E91" s="6" t="n">
        <v>0</v>
      </c>
    </row>
    <row r="92" spans="1:5">
      <c r="A92" s="4" t="s">
        <v>538</v>
      </c>
      <c r="C92" s="4" t="s">
        <v>577</v>
      </c>
    </row>
    <row r="93" spans="1:5">
      <c r="A93" s="4" t="s">
        <v>578</v>
      </c>
    </row>
    <row r="94" spans="1:5">
      <c r="A94" s="3" t="s">
        <v>532</v>
      </c>
    </row>
    <row r="95" spans="1:5">
      <c r="A95" s="4" t="s">
        <v>579</v>
      </c>
      <c r="C95" s="4" t="s">
        <v>580</v>
      </c>
    </row>
    <row r="96" spans="1:5">
      <c r="A96" s="4" t="s">
        <v>581</v>
      </c>
    </row>
    <row r="97" spans="1:5">
      <c r="A97" s="3" t="s">
        <v>532</v>
      </c>
    </row>
    <row r="98" spans="1:5">
      <c r="A98" s="4" t="s">
        <v>540</v>
      </c>
      <c r="C98" s="4" t="s">
        <v>582</v>
      </c>
    </row>
    <row r="99" spans="1:5">
      <c r="A99" s="4" t="s">
        <v>583</v>
      </c>
    </row>
    <row r="100" spans="1:5">
      <c r="A100" s="3" t="s">
        <v>532</v>
      </c>
    </row>
    <row r="101" spans="1:5">
      <c r="A101" s="4" t="s">
        <v>579</v>
      </c>
      <c r="C101" s="4" t="s">
        <v>584</v>
      </c>
    </row>
    <row r="102" spans="1:5">
      <c r="A102" s="4" t="s">
        <v>585</v>
      </c>
    </row>
    <row r="103" spans="1:5">
      <c r="A103" s="3" t="s">
        <v>532</v>
      </c>
    </row>
    <row r="104" spans="1:5">
      <c r="A104" s="4" t="s">
        <v>579</v>
      </c>
      <c r="C104" s="4" t="s">
        <v>586</v>
      </c>
    </row>
    <row r="105" spans="1:5">
      <c r="A105" s="4" t="s">
        <v>587</v>
      </c>
    </row>
    <row r="106" spans="1:5">
      <c r="A106" s="3" t="s">
        <v>532</v>
      </c>
    </row>
    <row r="107" spans="1:5">
      <c r="A107" s="4" t="s">
        <v>579</v>
      </c>
      <c r="C107" s="4" t="s">
        <v>586</v>
      </c>
    </row>
    <row r="108" spans="1:5">
      <c r="A108" s="4" t="s">
        <v>588</v>
      </c>
    </row>
    <row r="109" spans="1:5">
      <c r="A109" s="3" t="s">
        <v>532</v>
      </c>
    </row>
    <row r="110" spans="1:5">
      <c r="A110" s="4" t="s">
        <v>579</v>
      </c>
      <c r="C110" s="4" t="s">
        <v>586</v>
      </c>
    </row>
    <row r="111" spans="1:5">
      <c r="A111" s="4" t="s">
        <v>589</v>
      </c>
    </row>
    <row r="112" spans="1:5">
      <c r="A112" s="3" t="s">
        <v>532</v>
      </c>
    </row>
    <row r="113" spans="1:5">
      <c r="A113" s="4" t="s">
        <v>579</v>
      </c>
      <c r="B113" s="4" t="s">
        <v>586</v>
      </c>
      <c r="C113" s="4" t="s">
        <v>586</v>
      </c>
    </row>
    <row r="114" spans="1:5">
      <c r="A114" s="4" t="s">
        <v>590</v>
      </c>
    </row>
    <row r="115" spans="1:5">
      <c r="A115" s="3" t="s">
        <v>532</v>
      </c>
    </row>
    <row r="116" spans="1:5">
      <c r="A116" s="4" t="s">
        <v>579</v>
      </c>
      <c r="C116" s="4" t="s">
        <v>586</v>
      </c>
      <c r="D116" s="4" t="s">
        <v>586</v>
      </c>
    </row>
    <row r="117" spans="1:5">
      <c r="A117" s="4" t="s">
        <v>591</v>
      </c>
    </row>
    <row r="118" spans="1:5">
      <c r="A118" s="3" t="s">
        <v>532</v>
      </c>
    </row>
    <row r="119" spans="1:5">
      <c r="A119" s="4" t="s">
        <v>579</v>
      </c>
      <c r="C119" s="4" t="s">
        <v>580</v>
      </c>
    </row>
    <row r="120" spans="1:5">
      <c r="A120" s="4" t="s">
        <v>592</v>
      </c>
    </row>
    <row r="121" spans="1:5">
      <c r="A121" s="3" t="s">
        <v>532</v>
      </c>
    </row>
    <row r="122" spans="1:5">
      <c r="A122" s="4" t="s">
        <v>579</v>
      </c>
      <c r="C122" s="4" t="s">
        <v>580</v>
      </c>
    </row>
    <row r="123" spans="1:5">
      <c r="A123" s="4" t="s">
        <v>593</v>
      </c>
    </row>
    <row r="124" spans="1:5">
      <c r="A124" s="3" t="s">
        <v>532</v>
      </c>
    </row>
    <row r="125" spans="1:5">
      <c r="A125" s="4" t="s">
        <v>579</v>
      </c>
      <c r="C125" s="4" t="s">
        <v>594</v>
      </c>
    </row>
    <row r="126" spans="1:5">
      <c r="A126" s="4" t="s">
        <v>595</v>
      </c>
    </row>
    <row r="127" spans="1:5">
      <c r="A127" s="3" t="s">
        <v>532</v>
      </c>
    </row>
    <row r="128" spans="1:5">
      <c r="A128" s="4" t="s">
        <v>579</v>
      </c>
      <c r="C128" s="4" t="s">
        <v>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14</v>
      </c>
    </row>
    <row r="2" spans="1:3">
      <c r="A2" s="3" t="s">
        <v>286</v>
      </c>
    </row>
    <row r="3" spans="1:3">
      <c r="A3" s="4" t="s">
        <v>597</v>
      </c>
      <c r="B3" s="6" t="n">
        <v>51504</v>
      </c>
    </row>
    <row r="4" spans="1:3">
      <c r="A4" s="4" t="s">
        <v>598</v>
      </c>
      <c r="B4" s="5" t="n">
        <v>12795</v>
      </c>
    </row>
    <row r="5" spans="1:3">
      <c r="A5" s="4" t="s">
        <v>599</v>
      </c>
      <c r="B5" s="5" t="n">
        <v>6601</v>
      </c>
    </row>
    <row r="6" spans="1:3">
      <c r="A6" s="4" t="s">
        <v>600</v>
      </c>
      <c r="B6" s="5" t="n">
        <v>3279</v>
      </c>
    </row>
    <row r="7" spans="1:3">
      <c r="A7" s="4" t="s">
        <v>601</v>
      </c>
      <c r="B7" s="5" t="n">
        <v>1567</v>
      </c>
    </row>
    <row r="8" spans="1:3">
      <c r="A8" s="4" t="s">
        <v>522</v>
      </c>
      <c r="B8" s="5" t="n">
        <v>16014</v>
      </c>
    </row>
    <row r="9" spans="1:3">
      <c r="A9" s="4" t="s">
        <v>533</v>
      </c>
      <c r="B9" s="5" t="n">
        <v>91760</v>
      </c>
      <c r="C9" s="6" t="n">
        <v>58022</v>
      </c>
    </row>
    <row r="10" spans="1:3">
      <c r="A10" s="4" t="s">
        <v>534</v>
      </c>
      <c r="B10" s="5" t="n">
        <v>-261</v>
      </c>
      <c r="C10" s="5" t="n">
        <v>-369</v>
      </c>
    </row>
    <row r="11" spans="1:3">
      <c r="A11" s="4" t="s">
        <v>535</v>
      </c>
      <c r="B11" s="6" t="n">
        <v>91499</v>
      </c>
      <c r="C11" s="6" t="n">
        <v>57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14"/>
    <col customWidth="1" max="5" min="5" width="37"/>
    <col customWidth="1" max="6" min="6" width="21"/>
    <col customWidth="1" max="7" min="7" width="21"/>
    <col customWidth="1" max="8" min="8" width="21"/>
    <col customWidth="1" max="9" min="9" width="21"/>
    <col customWidth="1" max="10" min="10" width="37"/>
    <col customWidth="1" max="11" min="11" width="21"/>
    <col customWidth="1" max="12" min="12" width="14"/>
    <col customWidth="1" max="13" min="13" width="21"/>
    <col customWidth="1" max="14" min="14" width="21"/>
  </cols>
  <sheetData>
    <row r="1" spans="1:14">
      <c r="A1" s="1" t="s">
        <v>602</v>
      </c>
      <c r="B1" s="2" t="s">
        <v>603</v>
      </c>
      <c r="C1" s="2" t="s">
        <v>604</v>
      </c>
      <c r="D1" s="2" t="s">
        <v>455</v>
      </c>
      <c r="E1" s="2" t="s">
        <v>605</v>
      </c>
      <c r="F1" s="2" t="s">
        <v>606</v>
      </c>
      <c r="G1" s="2" t="s">
        <v>607</v>
      </c>
      <c r="H1" s="2" t="s">
        <v>608</v>
      </c>
      <c r="I1" s="2" t="s">
        <v>609</v>
      </c>
      <c r="J1" s="2" t="s">
        <v>605</v>
      </c>
      <c r="K1" s="2" t="s">
        <v>608</v>
      </c>
      <c r="L1" s="2" t="s">
        <v>531</v>
      </c>
      <c r="M1" s="2" t="s">
        <v>610</v>
      </c>
      <c r="N1" s="2" t="s">
        <v>527</v>
      </c>
    </row>
    <row r="2" spans="1:14">
      <c r="A2" s="3" t="s">
        <v>532</v>
      </c>
    </row>
    <row r="3" spans="1:14">
      <c r="A3" s="4" t="s">
        <v>458</v>
      </c>
      <c r="C3" s="4" t="s">
        <v>459</v>
      </c>
    </row>
    <row r="4" spans="1:14">
      <c r="A4" s="4" t="s">
        <v>457</v>
      </c>
      <c r="D4" s="9" t="n">
        <v>1.5</v>
      </c>
    </row>
    <row r="5" spans="1:14">
      <c r="A5" s="4" t="s">
        <v>611</v>
      </c>
      <c r="E5" s="5" t="n">
        <v>2516916</v>
      </c>
      <c r="J5" s="5" t="n">
        <v>2516916</v>
      </c>
    </row>
    <row r="6" spans="1:14">
      <c r="A6" s="4" t="s">
        <v>533</v>
      </c>
      <c r="E6" s="6" t="n">
        <v>91760000</v>
      </c>
      <c r="J6" s="6" t="n">
        <v>91760000</v>
      </c>
      <c r="N6" s="6" t="n">
        <v>58022000</v>
      </c>
    </row>
    <row r="7" spans="1:14">
      <c r="A7" s="4" t="s">
        <v>612</v>
      </c>
      <c r="E7" s="5" t="n">
        <v>5883084</v>
      </c>
      <c r="J7" s="5" t="n">
        <v>5883084</v>
      </c>
    </row>
    <row r="8" spans="1:14">
      <c r="A8" s="4" t="s">
        <v>613</v>
      </c>
      <c r="E8" s="7" t="n">
        <v>2.4</v>
      </c>
      <c r="J8" s="7" t="n">
        <v>2.4</v>
      </c>
    </row>
    <row r="9" spans="1:14">
      <c r="A9" s="4" t="s">
        <v>614</v>
      </c>
      <c r="E9" s="7" t="n">
        <v>2.5</v>
      </c>
      <c r="J9" s="7" t="n">
        <v>2.5</v>
      </c>
    </row>
    <row r="10" spans="1:14">
      <c r="A10" s="4" t="s">
        <v>235</v>
      </c>
      <c r="E10" s="6" t="n">
        <v>94000</v>
      </c>
      <c r="F10" s="6" t="n">
        <v>-88000</v>
      </c>
      <c r="G10" s="6" t="n">
        <v>-176000</v>
      </c>
      <c r="H10" s="6" t="n">
        <v>-163000</v>
      </c>
      <c r="I10" s="6" t="n">
        <v>29000</v>
      </c>
      <c r="J10" s="6" t="n">
        <v>-170000</v>
      </c>
      <c r="K10" s="6" t="n">
        <v>-134000</v>
      </c>
    </row>
    <row r="11" spans="1:14">
      <c r="A11" s="4" t="s">
        <v>566</v>
      </c>
    </row>
    <row r="12" spans="1:14">
      <c r="A12" s="3" t="s">
        <v>532</v>
      </c>
    </row>
    <row r="13" spans="1:14">
      <c r="A13" s="4" t="s">
        <v>533</v>
      </c>
      <c r="E13" s="5" t="n">
        <v>47457000</v>
      </c>
      <c r="J13" s="5" t="n">
        <v>47457000</v>
      </c>
      <c r="N13" s="5" t="n">
        <v>27135000</v>
      </c>
    </row>
    <row r="14" spans="1:14">
      <c r="A14" s="4" t="s">
        <v>615</v>
      </c>
    </row>
    <row r="15" spans="1:14">
      <c r="A15" s="3" t="s">
        <v>532</v>
      </c>
    </row>
    <row r="16" spans="1:14">
      <c r="A16" s="4" t="s">
        <v>616</v>
      </c>
      <c r="E16" s="5" t="n">
        <v>10000000</v>
      </c>
      <c r="J16" s="5" t="n">
        <v>10000000</v>
      </c>
    </row>
    <row r="17" spans="1:14">
      <c r="A17" s="4" t="s">
        <v>617</v>
      </c>
    </row>
    <row r="18" spans="1:14">
      <c r="A18" s="3" t="s">
        <v>532</v>
      </c>
    </row>
    <row r="19" spans="1:14">
      <c r="A19" s="4" t="s">
        <v>618</v>
      </c>
      <c r="E19" s="5" t="n">
        <v>448000</v>
      </c>
      <c r="J19" s="5" t="n">
        <v>448000</v>
      </c>
      <c r="N19" s="5" t="n">
        <v>227000</v>
      </c>
    </row>
    <row r="20" spans="1:14">
      <c r="A20" s="4" t="s">
        <v>235</v>
      </c>
      <c r="E20" s="5" t="n">
        <v>94000</v>
      </c>
    </row>
    <row r="21" spans="1:14">
      <c r="A21" s="4" t="s">
        <v>619</v>
      </c>
    </row>
    <row r="22" spans="1:14">
      <c r="A22" s="3" t="s">
        <v>532</v>
      </c>
    </row>
    <row r="23" spans="1:14">
      <c r="A23" s="4" t="s">
        <v>620</v>
      </c>
      <c r="B23" s="6" t="n">
        <v>7553165</v>
      </c>
    </row>
    <row r="24" spans="1:14">
      <c r="A24" s="4" t="s">
        <v>621</v>
      </c>
    </row>
    <row r="25" spans="1:14">
      <c r="A25" s="3" t="s">
        <v>532</v>
      </c>
    </row>
    <row r="26" spans="1:14">
      <c r="A26" s="4" t="s">
        <v>620</v>
      </c>
      <c r="M26" s="6" t="n">
        <v>6894790</v>
      </c>
    </row>
    <row r="27" spans="1:14">
      <c r="A27" s="4" t="s">
        <v>622</v>
      </c>
    </row>
    <row r="28" spans="1:14">
      <c r="A28" s="3" t="s">
        <v>532</v>
      </c>
    </row>
    <row r="29" spans="1:14">
      <c r="A29" s="4" t="s">
        <v>533</v>
      </c>
      <c r="E29" s="6" t="n">
        <v>10000000</v>
      </c>
      <c r="J29" s="6" t="n">
        <v>10000000</v>
      </c>
      <c r="N29" s="5" t="n">
        <v>0</v>
      </c>
    </row>
    <row r="30" spans="1:14">
      <c r="A30" s="4" t="s">
        <v>623</v>
      </c>
    </row>
    <row r="31" spans="1:14">
      <c r="A31" s="3" t="s">
        <v>532</v>
      </c>
    </row>
    <row r="32" spans="1:14">
      <c r="A32" s="4" t="s">
        <v>579</v>
      </c>
      <c r="J32" s="4" t="s">
        <v>594</v>
      </c>
    </row>
    <row r="33" spans="1:14">
      <c r="A33" s="4" t="s">
        <v>624</v>
      </c>
    </row>
    <row r="34" spans="1:14">
      <c r="A34" s="3" t="s">
        <v>532</v>
      </c>
    </row>
    <row r="35" spans="1:14">
      <c r="A35" s="4" t="s">
        <v>579</v>
      </c>
      <c r="J35" s="4" t="s">
        <v>584</v>
      </c>
    </row>
    <row r="36" spans="1:14">
      <c r="A36" s="4" t="s">
        <v>625</v>
      </c>
    </row>
    <row r="37" spans="1:14">
      <c r="A37" s="3" t="s">
        <v>532</v>
      </c>
    </row>
    <row r="38" spans="1:14">
      <c r="A38" s="4" t="s">
        <v>626</v>
      </c>
      <c r="E38" s="4" t="s">
        <v>627</v>
      </c>
      <c r="J38" s="4" t="s">
        <v>627</v>
      </c>
    </row>
    <row r="39" spans="1:14">
      <c r="A39" s="4" t="s">
        <v>628</v>
      </c>
    </row>
    <row r="40" spans="1:14">
      <c r="A40" s="3" t="s">
        <v>532</v>
      </c>
    </row>
    <row r="41" spans="1:14">
      <c r="A41" s="4" t="s">
        <v>626</v>
      </c>
      <c r="E41" s="4" t="s">
        <v>629</v>
      </c>
      <c r="J41" s="4" t="s">
        <v>629</v>
      </c>
    </row>
    <row r="42" spans="1:14">
      <c r="A42" s="4" t="s">
        <v>630</v>
      </c>
    </row>
    <row r="43" spans="1:14">
      <c r="A43" s="3" t="s">
        <v>532</v>
      </c>
    </row>
    <row r="44" spans="1:14">
      <c r="A44" s="4" t="s">
        <v>620</v>
      </c>
      <c r="E44" s="6" t="n">
        <v>10000000</v>
      </c>
      <c r="J44" s="6" t="n">
        <v>10000000</v>
      </c>
    </row>
    <row r="45" spans="1:14">
      <c r="A45" s="4" t="s">
        <v>631</v>
      </c>
    </row>
    <row r="46" spans="1:14">
      <c r="A46" s="3" t="s">
        <v>532</v>
      </c>
    </row>
    <row r="47" spans="1:14">
      <c r="A47" s="4" t="s">
        <v>632</v>
      </c>
      <c r="E47" s="4" t="s">
        <v>633</v>
      </c>
      <c r="J47" s="4" t="s">
        <v>633</v>
      </c>
    </row>
    <row r="48" spans="1:14">
      <c r="A48" s="4" t="s">
        <v>634</v>
      </c>
    </row>
    <row r="49" spans="1:14">
      <c r="A49" s="3" t="s">
        <v>532</v>
      </c>
    </row>
    <row r="50" spans="1:14">
      <c r="A50" s="4" t="s">
        <v>635</v>
      </c>
      <c r="C50" s="5" t="n">
        <v>1600000</v>
      </c>
    </row>
    <row r="51" spans="1:14">
      <c r="A51" s="4" t="s">
        <v>636</v>
      </c>
      <c r="C51" s="6" t="n">
        <v>4000000</v>
      </c>
    </row>
    <row r="52" spans="1:14">
      <c r="A52" s="4" t="s">
        <v>637</v>
      </c>
    </row>
    <row r="53" spans="1:14">
      <c r="A53" s="3" t="s">
        <v>532</v>
      </c>
    </row>
    <row r="54" spans="1:14">
      <c r="A54" s="4" t="s">
        <v>635</v>
      </c>
      <c r="C54" s="5" t="n">
        <v>8400000</v>
      </c>
    </row>
    <row r="55" spans="1:14">
      <c r="A55" s="4" t="s">
        <v>636</v>
      </c>
      <c r="C55" s="6" t="n">
        <v>21000000</v>
      </c>
    </row>
    <row r="56" spans="1:14">
      <c r="A56" s="4" t="s">
        <v>553</v>
      </c>
    </row>
    <row r="57" spans="1:14">
      <c r="A57" s="3" t="s">
        <v>532</v>
      </c>
    </row>
    <row r="58" spans="1:14">
      <c r="A58" s="4" t="s">
        <v>533</v>
      </c>
      <c r="E58" s="6" t="n">
        <v>34976000</v>
      </c>
      <c r="J58" s="6" t="n">
        <v>34976000</v>
      </c>
      <c r="N58" s="5" t="n">
        <v>24117000</v>
      </c>
    </row>
    <row r="59" spans="1:14">
      <c r="A59" s="4" t="s">
        <v>560</v>
      </c>
    </row>
    <row r="60" spans="1:14">
      <c r="A60" s="3" t="s">
        <v>532</v>
      </c>
    </row>
    <row r="61" spans="1:14">
      <c r="A61" s="4" t="s">
        <v>533</v>
      </c>
      <c r="E61" s="5" t="n">
        <v>9621000</v>
      </c>
      <c r="J61" s="6" t="n">
        <v>9621000</v>
      </c>
      <c r="N61" s="5" t="n">
        <v>0</v>
      </c>
    </row>
    <row r="62" spans="1:14">
      <c r="A62" s="4" t="s">
        <v>638</v>
      </c>
    </row>
    <row r="63" spans="1:14">
      <c r="A63" s="3" t="s">
        <v>532</v>
      </c>
    </row>
    <row r="64" spans="1:14">
      <c r="A64" s="4" t="s">
        <v>579</v>
      </c>
      <c r="J64" s="4" t="s">
        <v>586</v>
      </c>
    </row>
    <row r="65" spans="1:14">
      <c r="A65" s="4" t="s">
        <v>562</v>
      </c>
    </row>
    <row r="66" spans="1:14">
      <c r="A66" s="3" t="s">
        <v>532</v>
      </c>
    </row>
    <row r="67" spans="1:14">
      <c r="A67" s="4" t="s">
        <v>533</v>
      </c>
      <c r="E67" s="5" t="n">
        <v>0</v>
      </c>
      <c r="J67" s="6" t="n">
        <v>0</v>
      </c>
      <c r="N67" s="5" t="n">
        <v>0</v>
      </c>
    </row>
    <row r="68" spans="1:14">
      <c r="A68" s="4" t="s">
        <v>639</v>
      </c>
    </row>
    <row r="69" spans="1:14">
      <c r="A69" s="3" t="s">
        <v>532</v>
      </c>
    </row>
    <row r="70" spans="1:14">
      <c r="A70" s="4" t="s">
        <v>579</v>
      </c>
      <c r="B70" s="4" t="s">
        <v>586</v>
      </c>
      <c r="J70" s="4" t="s">
        <v>586</v>
      </c>
    </row>
    <row r="71" spans="1:14">
      <c r="A71" s="4" t="s">
        <v>564</v>
      </c>
    </row>
    <row r="72" spans="1:14">
      <c r="A72" s="3" t="s">
        <v>532</v>
      </c>
    </row>
    <row r="73" spans="1:14">
      <c r="A73" s="4" t="s">
        <v>533</v>
      </c>
      <c r="E73" s="6" t="n">
        <v>6895000</v>
      </c>
      <c r="J73" s="6" t="n">
        <v>6895000</v>
      </c>
      <c r="N73" s="6" t="n">
        <v>0</v>
      </c>
    </row>
    <row r="74" spans="1:14">
      <c r="A74" s="4" t="s">
        <v>640</v>
      </c>
    </row>
    <row r="75" spans="1:14">
      <c r="A75" s="3" t="s">
        <v>532</v>
      </c>
    </row>
    <row r="76" spans="1:14">
      <c r="A76" s="4" t="s">
        <v>579</v>
      </c>
      <c r="J76" s="4" t="s">
        <v>586</v>
      </c>
      <c r="L76" s="4" t="s">
        <v>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41</v>
      </c>
      <c r="B1" s="2" t="s">
        <v>515</v>
      </c>
    </row>
    <row r="2" spans="1:2">
      <c r="A2" s="3" t="s">
        <v>286</v>
      </c>
    </row>
    <row r="3" spans="1:2">
      <c r="A3" s="4" t="s">
        <v>642</v>
      </c>
      <c r="B3" s="6" t="n">
        <v>588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114</v>
      </c>
    </row>
    <row r="2" spans="1:3">
      <c r="A2" s="3" t="s">
        <v>346</v>
      </c>
    </row>
    <row r="3" spans="1:3">
      <c r="A3" s="4" t="s">
        <v>116</v>
      </c>
      <c r="B3" s="6" t="n">
        <v>11536</v>
      </c>
      <c r="C3" s="6" t="n">
        <v>12417</v>
      </c>
    </row>
    <row r="4" spans="1:3">
      <c r="A4" s="4" t="s">
        <v>435</v>
      </c>
      <c r="B4" s="5" t="n">
        <v>15828</v>
      </c>
      <c r="C4" s="5" t="n">
        <v>10881</v>
      </c>
    </row>
    <row r="5" spans="1:3">
      <c r="A5" s="4" t="s">
        <v>125</v>
      </c>
      <c r="B5" s="5" t="n">
        <v>117208</v>
      </c>
      <c r="C5" s="5" t="n">
        <v>71348</v>
      </c>
    </row>
    <row r="6" spans="1:3">
      <c r="A6" s="4" t="s">
        <v>138</v>
      </c>
      <c r="B6" s="5" t="n">
        <v>158375</v>
      </c>
      <c r="C6" s="5" t="n">
        <v>115143</v>
      </c>
    </row>
    <row r="7" spans="1:3">
      <c r="A7" s="4" t="s">
        <v>140</v>
      </c>
      <c r="B7" s="5" t="n">
        <v>11105</v>
      </c>
      <c r="C7" s="5" t="n">
        <v>11409</v>
      </c>
    </row>
    <row r="8" spans="1:3">
      <c r="A8" s="4" t="s">
        <v>146</v>
      </c>
      <c r="B8" s="5" t="n">
        <v>76367</v>
      </c>
      <c r="C8" s="5" t="n">
        <v>52794</v>
      </c>
    </row>
    <row r="9" spans="1:3">
      <c r="A9" s="4" t="s">
        <v>151</v>
      </c>
      <c r="B9" s="5" t="n">
        <v>126784</v>
      </c>
      <c r="C9" s="5" t="n">
        <v>86309</v>
      </c>
    </row>
    <row r="10" spans="1:3">
      <c r="A10" s="4" t="s">
        <v>644</v>
      </c>
    </row>
    <row r="11" spans="1:3">
      <c r="A11" s="3" t="s">
        <v>346</v>
      </c>
    </row>
    <row r="12" spans="1:3">
      <c r="A12" s="4" t="s">
        <v>116</v>
      </c>
      <c r="B12" s="5" t="n">
        <v>3</v>
      </c>
      <c r="C12" s="5" t="n">
        <v>12</v>
      </c>
    </row>
    <row r="13" spans="1:3">
      <c r="A13" s="4" t="s">
        <v>435</v>
      </c>
      <c r="B13" s="5" t="n">
        <v>50</v>
      </c>
      <c r="C13" s="5" t="n">
        <v>47</v>
      </c>
    </row>
    <row r="14" spans="1:3">
      <c r="A14" s="4" t="s">
        <v>123</v>
      </c>
      <c r="B14" s="5" t="n">
        <v>9</v>
      </c>
      <c r="C14" s="5" t="n">
        <v>59</v>
      </c>
    </row>
    <row r="15" spans="1:3">
      <c r="A15" s="4" t="s">
        <v>125</v>
      </c>
      <c r="B15" s="5" t="n">
        <v>62</v>
      </c>
      <c r="C15" s="5" t="n">
        <v>118</v>
      </c>
    </row>
    <row r="16" spans="1:3">
      <c r="A16" s="4" t="s">
        <v>130</v>
      </c>
      <c r="B16" s="5" t="n">
        <v>0</v>
      </c>
      <c r="C16" s="5" t="n">
        <v>311</v>
      </c>
    </row>
    <row r="17" spans="1:3">
      <c r="A17" s="4" t="s">
        <v>138</v>
      </c>
      <c r="B17" s="5" t="n">
        <v>62</v>
      </c>
      <c r="C17" s="5" t="n">
        <v>429</v>
      </c>
    </row>
    <row r="18" spans="1:3">
      <c r="A18" s="4" t="s">
        <v>140</v>
      </c>
      <c r="B18" s="5" t="n">
        <v>96</v>
      </c>
      <c r="C18" s="5" t="n">
        <v>2151</v>
      </c>
    </row>
    <row r="19" spans="1:3">
      <c r="A19" s="4" t="s">
        <v>194</v>
      </c>
      <c r="B19" s="5" t="n">
        <v>392</v>
      </c>
      <c r="C19" s="5" t="n">
        <v>3158</v>
      </c>
    </row>
    <row r="20" spans="1:3">
      <c r="A20" s="4" t="s">
        <v>645</v>
      </c>
      <c r="B20" s="5" t="n">
        <v>0</v>
      </c>
      <c r="C20" s="5" t="n">
        <v>1750</v>
      </c>
    </row>
    <row r="21" spans="1:3">
      <c r="A21" s="4" t="s">
        <v>146</v>
      </c>
      <c r="B21" s="5" t="n">
        <v>488</v>
      </c>
      <c r="C21" s="5" t="n">
        <v>7059</v>
      </c>
    </row>
    <row r="22" spans="1:3">
      <c r="A22" s="4" t="s">
        <v>151</v>
      </c>
      <c r="B22" s="5" t="n">
        <v>488</v>
      </c>
      <c r="C22" s="5" t="n">
        <v>7059</v>
      </c>
    </row>
    <row r="23" spans="1:3">
      <c r="A23" s="4" t="s">
        <v>646</v>
      </c>
      <c r="B23" s="6" t="n">
        <v>-426</v>
      </c>
      <c r="C23" s="6" t="n">
        <v>-6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5</v>
      </c>
    </row>
    <row r="3" spans="1:3">
      <c r="A3" s="3" t="s">
        <v>181</v>
      </c>
    </row>
    <row r="4" spans="1:3">
      <c r="A4" s="4" t="s">
        <v>92</v>
      </c>
      <c r="B4" s="6" t="n">
        <v>10517</v>
      </c>
      <c r="C4" s="6" t="n">
        <v>-462</v>
      </c>
    </row>
    <row r="5" spans="1:3">
      <c r="A5" s="4" t="s">
        <v>182</v>
      </c>
      <c r="B5" s="5" t="n">
        <v>70</v>
      </c>
      <c r="C5" s="5" t="n">
        <v>1156</v>
      </c>
    </row>
    <row r="6" spans="1:3">
      <c r="A6" s="4" t="s">
        <v>183</v>
      </c>
      <c r="B6" s="5" t="n">
        <v>-8137</v>
      </c>
      <c r="C6" s="5" t="n">
        <v>0</v>
      </c>
    </row>
    <row r="7" spans="1:3">
      <c r="A7" s="4" t="s">
        <v>184</v>
      </c>
      <c r="B7" s="5" t="n">
        <v>2450</v>
      </c>
      <c r="C7" s="5" t="n">
        <v>694</v>
      </c>
    </row>
    <row r="8" spans="1:3">
      <c r="A8" s="3" t="s">
        <v>185</v>
      </c>
    </row>
    <row r="9" spans="1:3">
      <c r="A9" s="4" t="s">
        <v>186</v>
      </c>
      <c r="B9" s="5" t="n">
        <v>4640</v>
      </c>
      <c r="C9" s="5" t="n">
        <v>5224</v>
      </c>
    </row>
    <row r="10" spans="1:3">
      <c r="A10" s="4" t="s">
        <v>83</v>
      </c>
      <c r="B10" s="5" t="n">
        <v>-49</v>
      </c>
      <c r="C10" s="5" t="n">
        <v>-1984</v>
      </c>
    </row>
    <row r="11" spans="1:3">
      <c r="A11" s="4" t="s">
        <v>187</v>
      </c>
      <c r="B11" s="5" t="n">
        <v>2305</v>
      </c>
      <c r="C11" s="5" t="n">
        <v>2000</v>
      </c>
    </row>
    <row r="12" spans="1:3">
      <c r="A12" s="4" t="s">
        <v>188</v>
      </c>
      <c r="B12" s="5" t="n">
        <v>-3846</v>
      </c>
      <c r="C12" s="5" t="n">
        <v>0</v>
      </c>
    </row>
    <row r="13" spans="1:3">
      <c r="A13" s="4" t="s">
        <v>82</v>
      </c>
      <c r="B13" s="5" t="n">
        <v>-4527</v>
      </c>
      <c r="C13" s="5" t="n">
        <v>0</v>
      </c>
    </row>
    <row r="14" spans="1:3">
      <c r="A14" s="4" t="s">
        <v>85</v>
      </c>
      <c r="B14" s="5" t="n">
        <v>775</v>
      </c>
      <c r="C14" s="5" t="n">
        <v>-611</v>
      </c>
    </row>
    <row r="15" spans="1:3">
      <c r="A15" s="3" t="s">
        <v>189</v>
      </c>
    </row>
    <row r="16" spans="1:3">
      <c r="A16" s="4" t="s">
        <v>190</v>
      </c>
      <c r="B16" s="5" t="n">
        <v>-4708</v>
      </c>
      <c r="C16" s="5" t="n">
        <v>-1024</v>
      </c>
    </row>
    <row r="17" spans="1:3">
      <c r="A17" s="4" t="s">
        <v>191</v>
      </c>
      <c r="B17" s="5" t="n">
        <v>0</v>
      </c>
      <c r="C17" s="5" t="n">
        <v>2012</v>
      </c>
    </row>
    <row r="18" spans="1:3">
      <c r="A18" s="4" t="s">
        <v>192</v>
      </c>
      <c r="B18" s="5" t="n">
        <v>-1151</v>
      </c>
      <c r="C18" s="5" t="n">
        <v>-4357</v>
      </c>
    </row>
    <row r="19" spans="1:3">
      <c r="A19" s="4" t="s">
        <v>193</v>
      </c>
      <c r="B19" s="5" t="n">
        <v>-7866</v>
      </c>
      <c r="C19" s="5" t="n">
        <v>-191</v>
      </c>
    </row>
    <row r="20" spans="1:3">
      <c r="A20" s="4" t="s">
        <v>140</v>
      </c>
      <c r="B20" s="5" t="n">
        <v>1753</v>
      </c>
      <c r="C20" s="5" t="n">
        <v>-463</v>
      </c>
    </row>
    <row r="21" spans="1:3">
      <c r="A21" s="4" t="s">
        <v>194</v>
      </c>
      <c r="B21" s="5" t="n">
        <v>1106</v>
      </c>
      <c r="C21" s="5" t="n">
        <v>1013</v>
      </c>
    </row>
    <row r="22" spans="1:3">
      <c r="A22" s="4" t="s">
        <v>85</v>
      </c>
      <c r="B22" s="5" t="n">
        <v>-1774</v>
      </c>
      <c r="C22" s="5" t="n">
        <v>284</v>
      </c>
    </row>
    <row r="23" spans="1:3">
      <c r="A23" s="4" t="s">
        <v>195</v>
      </c>
      <c r="B23" s="5" t="n">
        <v>-10892</v>
      </c>
      <c r="C23" s="5" t="n">
        <v>2597</v>
      </c>
    </row>
    <row r="24" spans="1:3">
      <c r="A24" s="4" t="s">
        <v>196</v>
      </c>
      <c r="B24" s="5" t="n">
        <v>1201</v>
      </c>
      <c r="C24" s="5" t="n">
        <v>-1395</v>
      </c>
    </row>
    <row r="25" spans="1:3">
      <c r="A25" s="4" t="s">
        <v>197</v>
      </c>
      <c r="B25" s="5" t="n">
        <v>-9691</v>
      </c>
      <c r="C25" s="5" t="n">
        <v>1202</v>
      </c>
    </row>
    <row r="26" spans="1:3">
      <c r="A26" s="3" t="s">
        <v>198</v>
      </c>
    </row>
    <row r="27" spans="1:3">
      <c r="A27" s="4" t="s">
        <v>199</v>
      </c>
      <c r="B27" s="5" t="n">
        <v>-1103</v>
      </c>
      <c r="C27" s="5" t="n">
        <v>-2014</v>
      </c>
    </row>
    <row r="28" spans="1:3">
      <c r="A28" s="4" t="s">
        <v>200</v>
      </c>
      <c r="B28" s="5" t="n">
        <v>631</v>
      </c>
      <c r="C28" s="5" t="n">
        <v>837</v>
      </c>
    </row>
    <row r="29" spans="1:3">
      <c r="A29" s="4" t="s">
        <v>201</v>
      </c>
      <c r="B29" s="5" t="n">
        <v>16956</v>
      </c>
      <c r="C29" s="5" t="n">
        <v>0</v>
      </c>
    </row>
    <row r="30" spans="1:3">
      <c r="A30" s="4" t="s">
        <v>202</v>
      </c>
      <c r="B30" s="5" t="n">
        <v>-500</v>
      </c>
      <c r="C30" s="5" t="n">
        <v>-3376</v>
      </c>
    </row>
    <row r="31" spans="1:3">
      <c r="A31" s="4" t="s">
        <v>203</v>
      </c>
      <c r="B31" s="5" t="n">
        <v>-2811</v>
      </c>
      <c r="C31" s="5" t="n">
        <v>-2000</v>
      </c>
    </row>
    <row r="32" spans="1:3">
      <c r="A32" s="4" t="s">
        <v>204</v>
      </c>
      <c r="B32" s="5" t="n">
        <v>-1017</v>
      </c>
      <c r="C32" s="5" t="n">
        <v>-897</v>
      </c>
    </row>
    <row r="33" spans="1:3">
      <c r="A33" s="4" t="s">
        <v>205</v>
      </c>
      <c r="B33" s="5" t="n">
        <v>-39885</v>
      </c>
      <c r="C33" s="5" t="n">
        <v>-19150</v>
      </c>
    </row>
    <row r="34" spans="1:3">
      <c r="A34" s="4" t="s">
        <v>85</v>
      </c>
      <c r="B34" s="5" t="n">
        <v>157</v>
      </c>
      <c r="C34" s="5" t="n">
        <v>3967</v>
      </c>
    </row>
    <row r="35" spans="1:3">
      <c r="A35" s="4" t="s">
        <v>206</v>
      </c>
      <c r="B35" s="5" t="n">
        <v>-27572</v>
      </c>
      <c r="C35" s="5" t="n">
        <v>-22633</v>
      </c>
    </row>
    <row r="36" spans="1:3">
      <c r="A36" s="4" t="s">
        <v>207</v>
      </c>
      <c r="B36" s="5" t="n">
        <v>20174</v>
      </c>
      <c r="C36" s="5" t="n">
        <v>-113</v>
      </c>
    </row>
    <row r="37" spans="1:3">
      <c r="A37" s="4" t="s">
        <v>208</v>
      </c>
      <c r="B37" s="5" t="n">
        <v>-7398</v>
      </c>
      <c r="C37" s="5" t="n">
        <v>-22746</v>
      </c>
    </row>
    <row r="38" spans="1:3">
      <c r="A38" s="3" t="s">
        <v>209</v>
      </c>
    </row>
    <row r="39" spans="1:3">
      <c r="A39" s="4" t="s">
        <v>210</v>
      </c>
      <c r="B39" s="5" t="n">
        <v>133068</v>
      </c>
      <c r="C39" s="5" t="n">
        <v>86520</v>
      </c>
    </row>
    <row r="40" spans="1:3">
      <c r="A40" s="4" t="s">
        <v>211</v>
      </c>
      <c r="B40" s="5" t="n">
        <v>-100884</v>
      </c>
      <c r="C40" s="5" t="n">
        <v>-83566</v>
      </c>
    </row>
    <row r="41" spans="1:3">
      <c r="A41" s="4" t="s">
        <v>212</v>
      </c>
      <c r="B41" s="5" t="n">
        <v>27449</v>
      </c>
      <c r="C41" s="5" t="n">
        <v>22539</v>
      </c>
    </row>
    <row r="42" spans="1:3">
      <c r="A42" s="4" t="s">
        <v>213</v>
      </c>
      <c r="B42" s="5" t="n">
        <v>-36187</v>
      </c>
      <c r="C42" s="5" t="n">
        <v>-6787</v>
      </c>
    </row>
    <row r="43" spans="1:3">
      <c r="A43" s="4" t="s">
        <v>214</v>
      </c>
      <c r="B43" s="5" t="n">
        <v>6041</v>
      </c>
      <c r="C43" s="5" t="n">
        <v>0</v>
      </c>
    </row>
    <row r="44" spans="1:3">
      <c r="A44" s="4" t="s">
        <v>215</v>
      </c>
      <c r="B44" s="5" t="n">
        <v>0</v>
      </c>
      <c r="C44" s="5" t="n">
        <v>1897</v>
      </c>
    </row>
    <row r="45" spans="1:3">
      <c r="A45" s="4" t="s">
        <v>85</v>
      </c>
      <c r="B45" s="5" t="n">
        <v>-3323</v>
      </c>
      <c r="C45" s="5" t="n">
        <v>-681</v>
      </c>
    </row>
    <row r="46" spans="1:3">
      <c r="A46" s="4" t="s">
        <v>216</v>
      </c>
      <c r="B46" s="5" t="n">
        <v>26164</v>
      </c>
      <c r="C46" s="5" t="n">
        <v>19922</v>
      </c>
    </row>
    <row r="47" spans="1:3">
      <c r="A47" s="4" t="s">
        <v>217</v>
      </c>
      <c r="B47" s="5" t="n">
        <v>-10</v>
      </c>
      <c r="C47" s="5" t="n">
        <v>114</v>
      </c>
    </row>
    <row r="48" spans="1:3">
      <c r="A48" s="4" t="s">
        <v>218</v>
      </c>
      <c r="B48" s="5" t="n">
        <v>9065</v>
      </c>
      <c r="C48" s="5" t="n">
        <v>-1508</v>
      </c>
    </row>
    <row r="49" spans="1:3">
      <c r="A49" s="4" t="s">
        <v>219</v>
      </c>
      <c r="B49" s="5" t="n">
        <v>12540</v>
      </c>
      <c r="C49" s="5" t="n">
        <v>5073</v>
      </c>
    </row>
    <row r="50" spans="1:3">
      <c r="A50" s="4" t="s">
        <v>220</v>
      </c>
      <c r="B50" s="6" t="n">
        <v>21605</v>
      </c>
      <c r="C50" s="6" t="n">
        <v>35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47</v>
      </c>
      <c r="B1" s="2" t="s">
        <v>64</v>
      </c>
      <c r="E1" s="2" t="s">
        <v>1</v>
      </c>
    </row>
    <row r="2" spans="1:6">
      <c r="B2" s="2" t="s">
        <v>2</v>
      </c>
      <c r="C2" s="2" t="s">
        <v>648</v>
      </c>
      <c r="D2" s="2" t="s">
        <v>65</v>
      </c>
      <c r="E2" s="2" t="s">
        <v>2</v>
      </c>
      <c r="F2" s="2" t="s">
        <v>65</v>
      </c>
    </row>
    <row r="3" spans="1:6">
      <c r="A3" s="3" t="s">
        <v>346</v>
      </c>
    </row>
    <row r="4" spans="1:6">
      <c r="A4" s="4" t="s">
        <v>82</v>
      </c>
      <c r="B4" s="6" t="n">
        <v>0</v>
      </c>
      <c r="C4" s="6" t="n">
        <v>4500</v>
      </c>
      <c r="D4" s="6" t="n">
        <v>0</v>
      </c>
      <c r="E4" s="6" t="n">
        <v>4527</v>
      </c>
      <c r="F4" s="6" t="n">
        <v>0</v>
      </c>
    </row>
    <row r="5" spans="1:6">
      <c r="A5" s="4" t="s">
        <v>649</v>
      </c>
    </row>
    <row r="6" spans="1:6">
      <c r="A6" s="3" t="s">
        <v>346</v>
      </c>
    </row>
    <row r="7" spans="1:6">
      <c r="A7" s="4" t="s">
        <v>650</v>
      </c>
      <c r="E7" s="4" t="s">
        <v>651</v>
      </c>
    </row>
    <row r="8" spans="1:6">
      <c r="A8" s="4" t="s">
        <v>652</v>
      </c>
      <c r="E8" s="4" t="s">
        <v>653</v>
      </c>
    </row>
    <row r="9" spans="1:6">
      <c r="A9" s="4" t="s">
        <v>654</v>
      </c>
      <c r="E9" s="4" t="s">
        <v>653</v>
      </c>
      <c r="F9" s="4" t="s">
        <v>653</v>
      </c>
    </row>
    <row r="10" spans="1:6">
      <c r="A10" s="4" t="s">
        <v>655</v>
      </c>
    </row>
    <row r="11" spans="1:6">
      <c r="A11" s="3" t="s">
        <v>346</v>
      </c>
    </row>
    <row r="12" spans="1:6">
      <c r="A12" s="4" t="s">
        <v>645</v>
      </c>
      <c r="B12" s="6" t="n">
        <v>0</v>
      </c>
      <c r="E12" s="6" t="n">
        <v>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4</v>
      </c>
      <c r="D1" s="2" t="s">
        <v>1</v>
      </c>
    </row>
    <row r="2" spans="1:5">
      <c r="B2" s="2" t="s">
        <v>2</v>
      </c>
      <c r="C2" s="2" t="s">
        <v>65</v>
      </c>
      <c r="D2" s="2" t="s">
        <v>2</v>
      </c>
      <c r="E2" s="2" t="s">
        <v>65</v>
      </c>
    </row>
    <row r="3" spans="1:5">
      <c r="A3" s="3" t="s">
        <v>346</v>
      </c>
    </row>
    <row r="4" spans="1:5">
      <c r="A4" s="4" t="s">
        <v>67</v>
      </c>
      <c r="B4" s="6" t="n">
        <v>73300</v>
      </c>
      <c r="C4" s="6" t="n">
        <v>55486</v>
      </c>
      <c r="D4" s="6" t="n">
        <v>171181</v>
      </c>
      <c r="E4" s="6" t="n">
        <v>148173</v>
      </c>
    </row>
    <row r="5" spans="1:5">
      <c r="A5" s="4" t="s">
        <v>73</v>
      </c>
      <c r="B5" s="5" t="n">
        <v>9499</v>
      </c>
      <c r="C5" s="5" t="n">
        <v>9048</v>
      </c>
      <c r="D5" s="5" t="n">
        <v>28459</v>
      </c>
      <c r="E5" s="5" t="n">
        <v>24426</v>
      </c>
    </row>
    <row r="6" spans="1:5">
      <c r="A6" s="4" t="s">
        <v>77</v>
      </c>
      <c r="B6" s="5" t="n">
        <v>69580</v>
      </c>
      <c r="C6" s="5" t="n">
        <v>53621</v>
      </c>
      <c r="D6" s="5" t="n">
        <v>165996</v>
      </c>
      <c r="E6" s="5" t="n">
        <v>144496</v>
      </c>
    </row>
    <row r="7" spans="1:5">
      <c r="A7" s="4" t="s">
        <v>78</v>
      </c>
      <c r="B7" s="5" t="n">
        <v>3720</v>
      </c>
      <c r="C7" s="5" t="n">
        <v>1865</v>
      </c>
      <c r="D7" s="5" t="n">
        <v>5185</v>
      </c>
      <c r="E7" s="5" t="n">
        <v>3677</v>
      </c>
    </row>
    <row r="8" spans="1:5">
      <c r="A8" s="4" t="s">
        <v>657</v>
      </c>
      <c r="B8" s="5" t="n">
        <v>-2523</v>
      </c>
      <c r="C8" s="5" t="n">
        <v>-3608</v>
      </c>
      <c r="D8" s="5" t="n">
        <v>-2787</v>
      </c>
      <c r="E8" s="5" t="n">
        <v>-2742</v>
      </c>
    </row>
    <row r="9" spans="1:5">
      <c r="A9" s="4" t="s">
        <v>87</v>
      </c>
      <c r="B9" s="5" t="n">
        <v>1197</v>
      </c>
      <c r="C9" s="5" t="n">
        <v>-1743</v>
      </c>
      <c r="D9" s="5" t="n">
        <v>2398</v>
      </c>
      <c r="E9" s="5" t="n">
        <v>935</v>
      </c>
    </row>
    <row r="10" spans="1:5">
      <c r="A10" s="4" t="s">
        <v>92</v>
      </c>
      <c r="B10" s="6" t="n">
        <v>359</v>
      </c>
      <c r="C10" s="6" t="n">
        <v>-2317</v>
      </c>
      <c r="D10" s="5" t="n">
        <v>10517</v>
      </c>
      <c r="E10" s="5" t="n">
        <v>-462</v>
      </c>
    </row>
    <row r="11" spans="1:5">
      <c r="A11" s="4" t="s">
        <v>649</v>
      </c>
    </row>
    <row r="12" spans="1:5">
      <c r="A12" s="3" t="s">
        <v>346</v>
      </c>
    </row>
    <row r="13" spans="1:5">
      <c r="A13" s="4" t="s">
        <v>67</v>
      </c>
      <c r="D13" s="5" t="n">
        <v>0</v>
      </c>
      <c r="E13" s="5" t="n">
        <v>0</v>
      </c>
    </row>
    <row r="14" spans="1:5">
      <c r="A14" s="4" t="s">
        <v>658</v>
      </c>
      <c r="D14" s="5" t="n">
        <v>0</v>
      </c>
      <c r="E14" s="5" t="n">
        <v>0</v>
      </c>
    </row>
    <row r="15" spans="1:5">
      <c r="A15" s="4" t="s">
        <v>73</v>
      </c>
      <c r="D15" s="5" t="n">
        <v>182</v>
      </c>
      <c r="E15" s="5" t="n">
        <v>216</v>
      </c>
    </row>
    <row r="16" spans="1:5">
      <c r="A16" s="4" t="s">
        <v>77</v>
      </c>
      <c r="D16" s="5" t="n">
        <v>182</v>
      </c>
      <c r="E16" s="5" t="n">
        <v>216</v>
      </c>
    </row>
    <row r="17" spans="1:5">
      <c r="A17" s="4" t="s">
        <v>78</v>
      </c>
      <c r="D17" s="5" t="n">
        <v>-182</v>
      </c>
      <c r="E17" s="5" t="n">
        <v>-216</v>
      </c>
    </row>
    <row r="18" spans="1:5">
      <c r="A18" s="4" t="s">
        <v>657</v>
      </c>
      <c r="D18" s="5" t="n">
        <v>6237</v>
      </c>
      <c r="E18" s="5" t="n">
        <v>-133</v>
      </c>
    </row>
    <row r="19" spans="1:5">
      <c r="A19" s="4" t="s">
        <v>87</v>
      </c>
      <c r="D19" s="5" t="n">
        <v>6055</v>
      </c>
      <c r="E19" s="5" t="n">
        <v>-349</v>
      </c>
    </row>
    <row r="20" spans="1:5">
      <c r="A20" s="4" t="s">
        <v>270</v>
      </c>
      <c r="D20" s="5" t="n">
        <v>0</v>
      </c>
      <c r="E20" s="5" t="n">
        <v>0</v>
      </c>
    </row>
    <row r="21" spans="1:5">
      <c r="A21" s="4" t="s">
        <v>92</v>
      </c>
      <c r="D21" s="6" t="n">
        <v>6055</v>
      </c>
      <c r="E21" s="6" t="n">
        <v>-3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59</v>
      </c>
      <c r="B1" s="2" t="s">
        <v>64</v>
      </c>
    </row>
    <row r="2" spans="1:4">
      <c r="B2" s="2" t="s">
        <v>2</v>
      </c>
      <c r="C2" s="2" t="s">
        <v>648</v>
      </c>
      <c r="D2" s="2" t="s">
        <v>660</v>
      </c>
    </row>
    <row r="3" spans="1:4">
      <c r="A3" s="3" t="s">
        <v>292</v>
      </c>
    </row>
    <row r="4" spans="1:4">
      <c r="A4" s="4" t="s">
        <v>661</v>
      </c>
      <c r="C4" s="5" t="n">
        <v>1125000</v>
      </c>
      <c r="D4" s="5" t="n">
        <v>750000</v>
      </c>
    </row>
    <row r="5" spans="1:4">
      <c r="A5" s="4" t="s">
        <v>662</v>
      </c>
      <c r="B5" s="5" t="n">
        <v>110146</v>
      </c>
    </row>
    <row r="6" spans="1:4">
      <c r="A6" s="4" t="s">
        <v>663</v>
      </c>
      <c r="B6" s="6" t="n">
        <v>2157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114</v>
      </c>
    </row>
    <row r="2" spans="1:3">
      <c r="A2" s="3" t="s">
        <v>665</v>
      </c>
    </row>
    <row r="3" spans="1:3">
      <c r="A3" s="4" t="s">
        <v>666</v>
      </c>
      <c r="B3" s="6" t="n">
        <v>19997</v>
      </c>
      <c r="C3" s="6" t="n">
        <v>29428</v>
      </c>
    </row>
    <row r="4" spans="1:3">
      <c r="A4" s="4" t="s">
        <v>667</v>
      </c>
    </row>
    <row r="5" spans="1:3">
      <c r="A5" s="3" t="s">
        <v>665</v>
      </c>
    </row>
    <row r="6" spans="1:3">
      <c r="A6" s="4" t="s">
        <v>666</v>
      </c>
      <c r="B6" s="5" t="n">
        <v>5197</v>
      </c>
      <c r="C6" s="5" t="n">
        <v>4393</v>
      </c>
    </row>
    <row r="7" spans="1:3">
      <c r="A7" s="4" t="s">
        <v>668</v>
      </c>
    </row>
    <row r="8" spans="1:3">
      <c r="A8" s="3" t="s">
        <v>665</v>
      </c>
    </row>
    <row r="9" spans="1:3">
      <c r="A9" s="4" t="s">
        <v>666</v>
      </c>
      <c r="B9" s="5" t="n">
        <v>14800</v>
      </c>
      <c r="C9" s="5" t="n">
        <v>25035</v>
      </c>
    </row>
    <row r="10" spans="1:3">
      <c r="A10" s="4" t="s">
        <v>669</v>
      </c>
    </row>
    <row r="11" spans="1:3">
      <c r="A11" s="3" t="s">
        <v>665</v>
      </c>
    </row>
    <row r="12" spans="1:3">
      <c r="A12" s="4" t="s">
        <v>666</v>
      </c>
      <c r="B12" s="5" t="n">
        <v>5</v>
      </c>
      <c r="C12" s="5" t="n">
        <v>5</v>
      </c>
    </row>
    <row r="13" spans="1:3">
      <c r="A13" s="4" t="s">
        <v>670</v>
      </c>
    </row>
    <row r="14" spans="1:3">
      <c r="A14" s="3" t="s">
        <v>665</v>
      </c>
    </row>
    <row r="15" spans="1:3">
      <c r="A15" s="4" t="s">
        <v>666</v>
      </c>
      <c r="B15" s="5" t="n">
        <v>51</v>
      </c>
      <c r="C15" s="5" t="n">
        <v>0</v>
      </c>
    </row>
    <row r="16" spans="1:3">
      <c r="A16" s="4" t="s">
        <v>671</v>
      </c>
    </row>
    <row r="17" spans="1:3">
      <c r="A17" s="3" t="s">
        <v>665</v>
      </c>
    </row>
    <row r="18" spans="1:3">
      <c r="A18" s="4" t="s">
        <v>666</v>
      </c>
      <c r="B18" s="5" t="n">
        <v>7930</v>
      </c>
      <c r="C18" s="5" t="n">
        <v>0</v>
      </c>
    </row>
    <row r="19" spans="1:3">
      <c r="A19" s="4" t="s">
        <v>672</v>
      </c>
    </row>
    <row r="20" spans="1:3">
      <c r="A20" s="3" t="s">
        <v>665</v>
      </c>
    </row>
    <row r="21" spans="1:3">
      <c r="A21" s="4" t="s">
        <v>666</v>
      </c>
      <c r="B21" s="5" t="n">
        <v>1845</v>
      </c>
      <c r="C21" s="5" t="n">
        <v>2681</v>
      </c>
    </row>
    <row r="22" spans="1:3">
      <c r="A22" s="4" t="s">
        <v>673</v>
      </c>
    </row>
    <row r="23" spans="1:3">
      <c r="A23" s="3" t="s">
        <v>665</v>
      </c>
    </row>
    <row r="24" spans="1:3">
      <c r="A24" s="4" t="s">
        <v>666</v>
      </c>
      <c r="B24" s="5" t="n">
        <v>4969</v>
      </c>
      <c r="C24" s="5" t="n">
        <v>5541</v>
      </c>
    </row>
    <row r="25" spans="1:3">
      <c r="A25" s="4" t="s">
        <v>674</v>
      </c>
    </row>
    <row r="26" spans="1:3">
      <c r="A26" s="3" t="s">
        <v>665</v>
      </c>
    </row>
    <row r="27" spans="1:3">
      <c r="A27" s="4" t="s">
        <v>666</v>
      </c>
      <c r="B27" s="6" t="n">
        <v>0</v>
      </c>
      <c r="C27" s="6" t="n">
        <v>16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4</v>
      </c>
      <c r="D1" s="2" t="s">
        <v>1</v>
      </c>
    </row>
    <row r="2" spans="1:5">
      <c r="B2" s="2" t="s">
        <v>2</v>
      </c>
      <c r="C2" s="2" t="s">
        <v>65</v>
      </c>
      <c r="D2" s="2" t="s">
        <v>2</v>
      </c>
      <c r="E2" s="2" t="s">
        <v>65</v>
      </c>
    </row>
    <row r="3" spans="1:5">
      <c r="A3" s="3" t="s">
        <v>676</v>
      </c>
    </row>
    <row r="4" spans="1:5">
      <c r="A4" s="4" t="s">
        <v>67</v>
      </c>
      <c r="B4" s="6" t="n">
        <v>73300</v>
      </c>
      <c r="C4" s="6" t="n">
        <v>55486</v>
      </c>
      <c r="D4" s="6" t="n">
        <v>171181</v>
      </c>
      <c r="E4" s="6" t="n">
        <v>148173</v>
      </c>
    </row>
    <row r="5" spans="1:5">
      <c r="A5" s="4" t="s">
        <v>667</v>
      </c>
    </row>
    <row r="6" spans="1:5">
      <c r="A6" s="3" t="s">
        <v>676</v>
      </c>
    </row>
    <row r="7" spans="1:5">
      <c r="A7" s="4" t="s">
        <v>67</v>
      </c>
      <c r="D7" s="5" t="n">
        <v>127115</v>
      </c>
      <c r="E7" s="5" t="n">
        <v>134753</v>
      </c>
    </row>
    <row r="8" spans="1:5">
      <c r="A8" s="4" t="s">
        <v>668</v>
      </c>
    </row>
    <row r="9" spans="1:5">
      <c r="A9" s="3" t="s">
        <v>676</v>
      </c>
    </row>
    <row r="10" spans="1:5">
      <c r="A10" s="4" t="s">
        <v>67</v>
      </c>
      <c r="D10" s="6" t="n">
        <v>44066</v>
      </c>
      <c r="E10" s="6" t="n">
        <v>134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77</v>
      </c>
      <c r="B1" s="2" t="s">
        <v>1</v>
      </c>
    </row>
    <row r="2" spans="1:2">
      <c r="B2" s="2" t="s">
        <v>678</v>
      </c>
    </row>
    <row r="3" spans="1:2">
      <c r="A3" s="3" t="s">
        <v>294</v>
      </c>
    </row>
    <row r="4" spans="1:2">
      <c r="A4" s="4" t="s">
        <v>679</v>
      </c>
      <c r="B4" s="5" t="n">
        <v>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0</v>
      </c>
      <c r="B1" s="2" t="s">
        <v>64</v>
      </c>
      <c r="D1" s="2" t="s">
        <v>1</v>
      </c>
    </row>
    <row r="2" spans="1:5">
      <c r="B2" s="2" t="s">
        <v>2</v>
      </c>
      <c r="C2" s="2" t="s">
        <v>65</v>
      </c>
      <c r="D2" s="2" t="s">
        <v>2</v>
      </c>
      <c r="E2" s="2" t="s">
        <v>65</v>
      </c>
    </row>
    <row r="3" spans="1:5">
      <c r="A3" s="3" t="s">
        <v>681</v>
      </c>
    </row>
    <row r="4" spans="1:5">
      <c r="A4" s="4" t="s">
        <v>682</v>
      </c>
      <c r="B4" s="6" t="n">
        <v>73300</v>
      </c>
      <c r="C4" s="6" t="n">
        <v>55486</v>
      </c>
      <c r="D4" s="6" t="n">
        <v>171181</v>
      </c>
      <c r="E4" s="6" t="n">
        <v>148173</v>
      </c>
    </row>
    <row r="5" spans="1:5">
      <c r="A5" s="4" t="s">
        <v>683</v>
      </c>
      <c r="B5" s="5" t="n">
        <v>3720</v>
      </c>
      <c r="C5" s="5" t="n">
        <v>1865</v>
      </c>
      <c r="D5" s="5" t="n">
        <v>5185</v>
      </c>
      <c r="E5" s="5" t="n">
        <v>3677</v>
      </c>
    </row>
    <row r="6" spans="1:5">
      <c r="A6" s="4" t="s">
        <v>684</v>
      </c>
      <c r="B6" s="5" t="n">
        <v>17782</v>
      </c>
      <c r="C6" s="5" t="n">
        <v>133</v>
      </c>
      <c r="D6" s="5" t="n">
        <v>35576</v>
      </c>
      <c r="E6" s="5" t="n">
        <v>20046</v>
      </c>
    </row>
    <row r="7" spans="1:5">
      <c r="A7" s="4" t="s">
        <v>685</v>
      </c>
      <c r="B7" s="5" t="n">
        <v>979</v>
      </c>
      <c r="C7" s="5" t="n">
        <v>2154</v>
      </c>
      <c r="D7" s="5" t="n">
        <v>4628</v>
      </c>
      <c r="E7" s="5" t="n">
        <v>5232</v>
      </c>
    </row>
    <row r="8" spans="1:5">
      <c r="A8" s="4" t="s">
        <v>103</v>
      </c>
    </row>
    <row r="9" spans="1:5">
      <c r="A9" s="3" t="s">
        <v>681</v>
      </c>
    </row>
    <row r="10" spans="1:5">
      <c r="A10" s="4" t="s">
        <v>682</v>
      </c>
      <c r="B10" s="5" t="n">
        <v>415</v>
      </c>
      <c r="C10" s="5" t="n">
        <v>236</v>
      </c>
      <c r="D10" s="5" t="n">
        <v>1556</v>
      </c>
      <c r="E10" s="5" t="n">
        <v>601</v>
      </c>
    </row>
    <row r="11" spans="1:5">
      <c r="A11" s="4" t="s">
        <v>683</v>
      </c>
      <c r="B11" s="5" t="n">
        <v>-1558</v>
      </c>
      <c r="C11" s="5" t="n">
        <v>-1479</v>
      </c>
      <c r="D11" s="5" t="n">
        <v>-5418</v>
      </c>
      <c r="E11" s="5" t="n">
        <v>-5145</v>
      </c>
    </row>
    <row r="12" spans="1:5">
      <c r="A12" s="4" t="s">
        <v>684</v>
      </c>
      <c r="B12" s="5" t="n">
        <v>213</v>
      </c>
      <c r="C12" s="5" t="n">
        <v>30</v>
      </c>
      <c r="D12" s="5" t="n">
        <v>285</v>
      </c>
      <c r="E12" s="5" t="n">
        <v>142</v>
      </c>
    </row>
    <row r="13" spans="1:5">
      <c r="A13" s="4" t="s">
        <v>685</v>
      </c>
      <c r="B13" s="5" t="n">
        <v>127</v>
      </c>
      <c r="C13" s="5" t="n">
        <v>149</v>
      </c>
      <c r="D13" s="5" t="n">
        <v>404</v>
      </c>
      <c r="E13" s="5" t="n">
        <v>445</v>
      </c>
    </row>
    <row r="14" spans="1:5">
      <c r="A14" s="4" t="s">
        <v>686</v>
      </c>
    </row>
    <row r="15" spans="1:5">
      <c r="A15" s="3" t="s">
        <v>681</v>
      </c>
    </row>
    <row r="16" spans="1:5">
      <c r="A16" s="4" t="s">
        <v>682</v>
      </c>
      <c r="B16" s="5" t="n">
        <v>-3173</v>
      </c>
      <c r="C16" s="5" t="n">
        <v>18</v>
      </c>
      <c r="D16" s="5" t="n">
        <v>-4276</v>
      </c>
      <c r="E16" s="5" t="n">
        <v>0</v>
      </c>
    </row>
    <row r="17" spans="1:5">
      <c r="A17" s="4" t="s">
        <v>683</v>
      </c>
      <c r="B17" s="5" t="n">
        <v>-358</v>
      </c>
      <c r="C17" s="5" t="n">
        <v>5</v>
      </c>
      <c r="D17" s="5" t="n">
        <v>-219</v>
      </c>
      <c r="E17" s="5" t="n">
        <v>4</v>
      </c>
    </row>
    <row r="18" spans="1:5">
      <c r="A18" s="4" t="s">
        <v>685</v>
      </c>
      <c r="B18" s="5" t="n">
        <v>-1</v>
      </c>
      <c r="C18" s="5" t="n">
        <v>36</v>
      </c>
      <c r="D18" s="5" t="n">
        <v>-4</v>
      </c>
      <c r="E18" s="5" t="n">
        <v>34</v>
      </c>
    </row>
    <row r="19" spans="1:5">
      <c r="A19" s="4" t="s">
        <v>367</v>
      </c>
    </row>
    <row r="20" spans="1:5">
      <c r="A20" s="3" t="s">
        <v>681</v>
      </c>
    </row>
    <row r="21" spans="1:5">
      <c r="A21" s="4" t="s">
        <v>682</v>
      </c>
      <c r="B21" s="5" t="n">
        <v>18706</v>
      </c>
      <c r="C21" s="5" t="n">
        <v>17868</v>
      </c>
      <c r="D21" s="5" t="n">
        <v>56771</v>
      </c>
      <c r="E21" s="5" t="n">
        <v>52573</v>
      </c>
    </row>
    <row r="22" spans="1:5">
      <c r="A22" s="4" t="s">
        <v>687</v>
      </c>
    </row>
    <row r="23" spans="1:5">
      <c r="A23" s="3" t="s">
        <v>681</v>
      </c>
    </row>
    <row r="24" spans="1:5">
      <c r="A24" s="4" t="s">
        <v>682</v>
      </c>
      <c r="B24" s="5" t="n">
        <v>18706</v>
      </c>
      <c r="C24" s="5" t="n">
        <v>17868</v>
      </c>
      <c r="D24" s="5" t="n">
        <v>56771</v>
      </c>
      <c r="E24" s="5" t="n">
        <v>52573</v>
      </c>
    </row>
    <row r="25" spans="1:5">
      <c r="A25" s="4" t="s">
        <v>683</v>
      </c>
      <c r="B25" s="5" t="n">
        <v>610</v>
      </c>
      <c r="C25" s="5" t="n">
        <v>69</v>
      </c>
      <c r="D25" s="5" t="n">
        <v>874</v>
      </c>
      <c r="E25" s="5" t="n">
        <v>1324</v>
      </c>
    </row>
    <row r="26" spans="1:5">
      <c r="A26" s="4" t="s">
        <v>684</v>
      </c>
      <c r="B26" s="5" t="n">
        <v>140</v>
      </c>
      <c r="C26" s="5" t="n">
        <v>-3</v>
      </c>
      <c r="D26" s="5" t="n">
        <v>196</v>
      </c>
      <c r="E26" s="5" t="n">
        <v>31</v>
      </c>
    </row>
    <row r="27" spans="1:5">
      <c r="A27" s="4" t="s">
        <v>685</v>
      </c>
      <c r="B27" s="5" t="n">
        <v>18</v>
      </c>
      <c r="C27" s="5" t="n">
        <v>19</v>
      </c>
      <c r="D27" s="5" t="n">
        <v>55</v>
      </c>
      <c r="E27" s="5" t="n">
        <v>63</v>
      </c>
    </row>
    <row r="28" spans="1:5">
      <c r="A28" s="4" t="s">
        <v>70</v>
      </c>
    </row>
    <row r="29" spans="1:5">
      <c r="A29" s="3" t="s">
        <v>681</v>
      </c>
    </row>
    <row r="30" spans="1:5">
      <c r="A30" s="4" t="s">
        <v>682</v>
      </c>
      <c r="B30" s="5" t="n">
        <v>15949</v>
      </c>
      <c r="C30" s="5" t="n">
        <v>16278</v>
      </c>
      <c r="D30" s="5" t="n">
        <v>40939</v>
      </c>
      <c r="E30" s="5" t="n">
        <v>35502</v>
      </c>
    </row>
    <row r="31" spans="1:5">
      <c r="A31" s="4" t="s">
        <v>688</v>
      </c>
    </row>
    <row r="32" spans="1:5">
      <c r="A32" s="3" t="s">
        <v>681</v>
      </c>
    </row>
    <row r="33" spans="1:5">
      <c r="A33" s="4" t="s">
        <v>682</v>
      </c>
      <c r="B33" s="5" t="n">
        <v>15949</v>
      </c>
      <c r="C33" s="5" t="n">
        <v>16269</v>
      </c>
      <c r="D33" s="5" t="n">
        <v>40939</v>
      </c>
      <c r="E33" s="5" t="n">
        <v>35502</v>
      </c>
    </row>
    <row r="34" spans="1:5">
      <c r="A34" s="4" t="s">
        <v>683</v>
      </c>
      <c r="B34" s="5" t="n">
        <v>1644</v>
      </c>
      <c r="C34" s="5" t="n">
        <v>1173</v>
      </c>
      <c r="D34" s="5" t="n">
        <v>4213</v>
      </c>
      <c r="E34" s="5" t="n">
        <v>2264</v>
      </c>
    </row>
    <row r="35" spans="1:5">
      <c r="A35" s="4" t="s">
        <v>684</v>
      </c>
      <c r="B35" s="5" t="n">
        <v>834</v>
      </c>
      <c r="C35" s="5" t="n">
        <v>22</v>
      </c>
      <c r="D35" s="5" t="n">
        <v>844</v>
      </c>
      <c r="E35" s="5" t="n">
        <v>318</v>
      </c>
    </row>
    <row r="36" spans="1:5">
      <c r="A36" s="4" t="s">
        <v>685</v>
      </c>
      <c r="B36" s="5" t="n">
        <v>80</v>
      </c>
      <c r="C36" s="5" t="n">
        <v>57</v>
      </c>
      <c r="D36" s="5" t="n">
        <v>195</v>
      </c>
      <c r="E36" s="5" t="n">
        <v>213</v>
      </c>
    </row>
    <row r="37" spans="1:5">
      <c r="A37" s="4" t="s">
        <v>689</v>
      </c>
    </row>
    <row r="38" spans="1:5">
      <c r="A38" s="3" t="s">
        <v>681</v>
      </c>
    </row>
    <row r="39" spans="1:5">
      <c r="A39" s="4" t="s">
        <v>682</v>
      </c>
      <c r="B39" s="5" t="n">
        <v>13505</v>
      </c>
      <c r="C39" s="5" t="n">
        <v>13022</v>
      </c>
      <c r="D39" s="5" t="n">
        <v>36466</v>
      </c>
      <c r="E39" s="5" t="n">
        <v>29384</v>
      </c>
    </row>
    <row r="40" spans="1:5">
      <c r="A40" s="4" t="s">
        <v>690</v>
      </c>
    </row>
    <row r="41" spans="1:5">
      <c r="A41" s="3" t="s">
        <v>681</v>
      </c>
    </row>
    <row r="42" spans="1:5">
      <c r="A42" s="4" t="s">
        <v>682</v>
      </c>
      <c r="B42" s="5" t="n">
        <v>2444</v>
      </c>
      <c r="C42" s="5" t="n">
        <v>3247</v>
      </c>
      <c r="D42" s="5" t="n">
        <v>4473</v>
      </c>
      <c r="E42" s="5" t="n">
        <v>6118</v>
      </c>
    </row>
    <row r="43" spans="1:5">
      <c r="A43" s="4" t="s">
        <v>71</v>
      </c>
    </row>
    <row r="44" spans="1:5">
      <c r="A44" s="3" t="s">
        <v>681</v>
      </c>
    </row>
    <row r="45" spans="1:5">
      <c r="A45" s="4" t="s">
        <v>682</v>
      </c>
      <c r="B45" s="5" t="n">
        <v>82</v>
      </c>
      <c r="C45" s="5" t="n">
        <v>105</v>
      </c>
      <c r="D45" s="5" t="n">
        <v>396</v>
      </c>
      <c r="E45" s="5" t="n">
        <v>544</v>
      </c>
    </row>
    <row r="46" spans="1:5">
      <c r="A46" s="4" t="s">
        <v>691</v>
      </c>
    </row>
    <row r="47" spans="1:5">
      <c r="A47" s="3" t="s">
        <v>681</v>
      </c>
    </row>
    <row r="48" spans="1:5">
      <c r="A48" s="4" t="s">
        <v>682</v>
      </c>
      <c r="B48" s="5" t="n">
        <v>82</v>
      </c>
      <c r="C48" s="5" t="n">
        <v>105</v>
      </c>
      <c r="D48" s="5" t="n">
        <v>399</v>
      </c>
      <c r="E48" s="5" t="n">
        <v>544</v>
      </c>
    </row>
    <row r="49" spans="1:5">
      <c r="A49" s="4" t="s">
        <v>683</v>
      </c>
      <c r="B49" s="5" t="n">
        <v>-425</v>
      </c>
      <c r="C49" s="5" t="n">
        <v>-352</v>
      </c>
      <c r="D49" s="5" t="n">
        <v>-1262</v>
      </c>
      <c r="E49" s="5" t="n">
        <v>-1007</v>
      </c>
    </row>
    <row r="50" spans="1:5">
      <c r="A50" s="4" t="s">
        <v>684</v>
      </c>
      <c r="B50" s="5" t="n">
        <v>0</v>
      </c>
      <c r="C50" s="5" t="n">
        <v>0</v>
      </c>
      <c r="D50" s="5" t="n">
        <v>0</v>
      </c>
      <c r="E50" s="5" t="n">
        <v>0</v>
      </c>
    </row>
    <row r="51" spans="1:5">
      <c r="A51" s="4" t="s">
        <v>685</v>
      </c>
      <c r="B51" s="5" t="n">
        <v>2</v>
      </c>
      <c r="C51" s="5" t="n">
        <v>-23</v>
      </c>
      <c r="D51" s="5" t="n">
        <v>32</v>
      </c>
      <c r="E51" s="5" t="n">
        <v>7</v>
      </c>
    </row>
    <row r="52" spans="1:5">
      <c r="A52" s="4" t="s">
        <v>692</v>
      </c>
    </row>
    <row r="53" spans="1:5">
      <c r="A53" s="3" t="s">
        <v>681</v>
      </c>
    </row>
    <row r="54" spans="1:5">
      <c r="A54" s="4" t="s">
        <v>682</v>
      </c>
      <c r="B54" s="5" t="n">
        <v>5</v>
      </c>
      <c r="C54" s="5" t="n">
        <v>80</v>
      </c>
      <c r="D54" s="5" t="n">
        <v>202</v>
      </c>
      <c r="E54" s="5" t="n">
        <v>274</v>
      </c>
    </row>
    <row r="55" spans="1:5">
      <c r="A55" s="4" t="s">
        <v>693</v>
      </c>
    </row>
    <row r="56" spans="1:5">
      <c r="A56" s="3" t="s">
        <v>681</v>
      </c>
    </row>
    <row r="57" spans="1:5">
      <c r="A57" s="4" t="s">
        <v>682</v>
      </c>
      <c r="B57" s="5" t="n">
        <v>77</v>
      </c>
      <c r="C57" s="5" t="n">
        <v>25</v>
      </c>
      <c r="D57" s="5" t="n">
        <v>197</v>
      </c>
      <c r="E57" s="5" t="n">
        <v>270</v>
      </c>
    </row>
    <row r="58" spans="1:5">
      <c r="A58" s="4" t="s">
        <v>694</v>
      </c>
    </row>
    <row r="59" spans="1:5">
      <c r="A59" s="3" t="s">
        <v>681</v>
      </c>
    </row>
    <row r="60" spans="1:5">
      <c r="A60" s="4" t="s">
        <v>682</v>
      </c>
      <c r="B60" s="5" t="n">
        <v>41321</v>
      </c>
      <c r="C60" s="5" t="n">
        <v>20990</v>
      </c>
      <c r="D60" s="5" t="n">
        <v>75792</v>
      </c>
      <c r="E60" s="5" t="n">
        <v>58953</v>
      </c>
    </row>
    <row r="61" spans="1:5">
      <c r="A61" s="4" t="s">
        <v>683</v>
      </c>
      <c r="B61" s="5" t="n">
        <v>3807</v>
      </c>
      <c r="C61" s="5" t="n">
        <v>2449</v>
      </c>
      <c r="D61" s="5" t="n">
        <v>6997</v>
      </c>
      <c r="E61" s="5" t="n">
        <v>6237</v>
      </c>
    </row>
    <row r="62" spans="1:5">
      <c r="A62" s="4" t="s">
        <v>684</v>
      </c>
      <c r="B62" s="5" t="n">
        <v>16595</v>
      </c>
      <c r="C62" s="5" t="n">
        <v>84</v>
      </c>
      <c r="D62" s="5" t="n">
        <v>34251</v>
      </c>
      <c r="E62" s="5" t="n">
        <v>19555</v>
      </c>
    </row>
    <row r="63" spans="1:5">
      <c r="A63" s="4" t="s">
        <v>685</v>
      </c>
      <c r="B63" s="5" t="n">
        <v>753</v>
      </c>
      <c r="C63" s="5" t="n">
        <v>1916</v>
      </c>
      <c r="D63" s="5" t="n">
        <v>3946</v>
      </c>
      <c r="E63" s="5" t="n">
        <v>4470</v>
      </c>
    </row>
    <row r="64" spans="1:5">
      <c r="A64" s="4" t="s">
        <v>695</v>
      </c>
    </row>
    <row r="65" spans="1:5">
      <c r="A65" s="3" t="s">
        <v>681</v>
      </c>
    </row>
    <row r="66" spans="1:5">
      <c r="A66" s="4" t="s">
        <v>682</v>
      </c>
      <c r="B66" s="5" t="n">
        <v>22436</v>
      </c>
      <c r="C66" s="5" t="n">
        <v>9904</v>
      </c>
      <c r="D66" s="5" t="n">
        <v>37068</v>
      </c>
      <c r="E66" s="5" t="n">
        <v>37563</v>
      </c>
    </row>
    <row r="67" spans="1:5">
      <c r="A67" s="4" t="s">
        <v>696</v>
      </c>
    </row>
    <row r="68" spans="1:5">
      <c r="A68" s="3" t="s">
        <v>681</v>
      </c>
    </row>
    <row r="69" spans="1:5">
      <c r="A69" s="4" t="s">
        <v>682</v>
      </c>
      <c r="B69" s="6" t="n">
        <v>18885</v>
      </c>
      <c r="C69" s="6" t="n">
        <v>11086</v>
      </c>
      <c r="D69" s="6" t="n">
        <v>38724</v>
      </c>
      <c r="E69" s="6" t="n">
        <v>213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697</v>
      </c>
      <c r="B1" s="2" t="s">
        <v>64</v>
      </c>
      <c r="E1" s="2" t="s">
        <v>1</v>
      </c>
    </row>
    <row r="2" spans="1:5">
      <c r="B2" s="2" t="s">
        <v>2</v>
      </c>
      <c r="C2" s="2" t="s">
        <v>416</v>
      </c>
      <c r="D2" s="2" t="s">
        <v>648</v>
      </c>
      <c r="E2" s="2" t="s">
        <v>2</v>
      </c>
    </row>
    <row r="3" spans="1:5">
      <c r="A3" s="3" t="s">
        <v>300</v>
      </c>
    </row>
    <row r="4" spans="1:5">
      <c r="A4" s="4" t="s">
        <v>698</v>
      </c>
      <c r="B4" s="6" t="n">
        <v>8190</v>
      </c>
      <c r="E4" s="6" t="n">
        <v>8190</v>
      </c>
    </row>
    <row r="5" spans="1:5">
      <c r="A5" s="4" t="s">
        <v>699</v>
      </c>
      <c r="E5" s="5" t="n">
        <v>2714</v>
      </c>
    </row>
    <row r="6" spans="1:5">
      <c r="A6" s="4" t="s">
        <v>250</v>
      </c>
      <c r="B6" s="6" t="n">
        <v>-1381</v>
      </c>
      <c r="C6" s="6" t="n">
        <v>781</v>
      </c>
      <c r="D6" s="6" t="n">
        <v>-985</v>
      </c>
      <c r="E6" s="6" t="n">
        <v>-15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24"/>
    <col customWidth="1" max="3" min="3" width="14"/>
    <col customWidth="1" max="4" min="4" width="24"/>
  </cols>
  <sheetData>
    <row r="1" spans="1:4">
      <c r="A1" s="1" t="s">
        <v>700</v>
      </c>
      <c r="B1" s="2" t="s">
        <v>701</v>
      </c>
      <c r="C1" s="2" t="s">
        <v>455</v>
      </c>
      <c r="D1" s="2" t="s">
        <v>702</v>
      </c>
    </row>
    <row r="2" spans="1:4">
      <c r="A2" s="3" t="s">
        <v>703</v>
      </c>
    </row>
    <row r="3" spans="1:4">
      <c r="A3" s="4" t="s">
        <v>457</v>
      </c>
      <c r="C3" s="9" t="n">
        <v>1.5</v>
      </c>
    </row>
    <row r="4" spans="1:4">
      <c r="A4" s="4" t="s">
        <v>704</v>
      </c>
      <c r="D4" s="7" t="n">
        <v>2.4</v>
      </c>
    </row>
    <row r="5" spans="1:4">
      <c r="A5" s="4" t="s">
        <v>705</v>
      </c>
      <c r="D5" s="7" t="n">
        <v>2.5</v>
      </c>
    </row>
    <row r="6" spans="1:4">
      <c r="A6" s="4" t="s">
        <v>706</v>
      </c>
    </row>
    <row r="7" spans="1:4">
      <c r="A7" s="3" t="s">
        <v>703</v>
      </c>
    </row>
    <row r="8" spans="1:4">
      <c r="A8" s="4" t="s">
        <v>457</v>
      </c>
      <c r="B8" s="9" t="n">
        <v>0.1</v>
      </c>
    </row>
    <row r="9" spans="1:4">
      <c r="A9" s="4" t="s">
        <v>707</v>
      </c>
      <c r="B9" s="6" t="n">
        <v>25</v>
      </c>
    </row>
    <row r="10" spans="1:4">
      <c r="A10" s="4" t="s">
        <v>708</v>
      </c>
      <c r="B10" s="7" t="n">
        <v>0.5</v>
      </c>
    </row>
    <row r="11" spans="1:4">
      <c r="A11" s="4" t="s">
        <v>709</v>
      </c>
      <c r="B11" s="4" t="s">
        <v>575</v>
      </c>
    </row>
    <row r="12" spans="1:4">
      <c r="A12" s="4" t="s">
        <v>704</v>
      </c>
      <c r="B12" s="7" t="n">
        <v>2.4</v>
      </c>
    </row>
    <row r="13" spans="1:4">
      <c r="A13" s="4" t="s">
        <v>710</v>
      </c>
      <c r="B13" s="4" t="s">
        <v>711</v>
      </c>
    </row>
    <row r="14" spans="1:4">
      <c r="A14" s="4" t="s">
        <v>705</v>
      </c>
      <c r="B14" s="7" t="n">
        <v>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712</v>
      </c>
      <c r="B1" s="1" t="s">
        <v>713</v>
      </c>
      <c r="C1" s="2" t="s">
        <v>714</v>
      </c>
    </row>
    <row r="2" spans="1:3">
      <c r="A2" s="4" t="s">
        <v>715</v>
      </c>
    </row>
    <row r="3" spans="1:3">
      <c r="A3" s="4" t="s">
        <v>716</v>
      </c>
      <c r="B3" s="4" t="s">
        <v>717</v>
      </c>
      <c r="C3" s="6" t="n">
        <v>-41000</v>
      </c>
    </row>
    <row r="4" spans="1:3">
      <c r="A4" s="4" t="s">
        <v>718</v>
      </c>
    </row>
    <row r="5" spans="1:3">
      <c r="A5" s="4" t="s">
        <v>716</v>
      </c>
      <c r="B5" s="4" t="s">
        <v>717</v>
      </c>
      <c r="C5" s="6" t="n">
        <v>-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27"/>
    <col customWidth="1" max="7" min="7" width="18"/>
    <col customWidth="1" max="8" min="8" width="46"/>
    <col customWidth="1" max="9" min="9" width="26"/>
  </cols>
  <sheetData>
    <row r="1" spans="1:9">
      <c r="A1" s="1" t="s">
        <v>221</v>
      </c>
      <c r="C1" s="2" t="s">
        <v>67</v>
      </c>
      <c r="D1" s="2" t="s">
        <v>51</v>
      </c>
      <c r="E1" s="2" t="s">
        <v>222</v>
      </c>
      <c r="F1" s="2" t="s">
        <v>223</v>
      </c>
      <c r="G1" s="2" t="s">
        <v>224</v>
      </c>
      <c r="H1" s="2" t="s">
        <v>225</v>
      </c>
      <c r="I1" s="2" t="s">
        <v>163</v>
      </c>
    </row>
    <row r="2" spans="1:9">
      <c r="A2" s="4" t="s">
        <v>226</v>
      </c>
      <c r="D2" s="5" t="n">
        <v>2044</v>
      </c>
    </row>
    <row r="3" spans="1:9">
      <c r="A3" s="4" t="s">
        <v>227</v>
      </c>
      <c r="C3" s="6" t="n">
        <v>24243</v>
      </c>
      <c r="D3" s="6" t="n">
        <v>511</v>
      </c>
      <c r="F3" s="6" t="n">
        <v>4172</v>
      </c>
      <c r="G3" s="6" t="n">
        <v>20696</v>
      </c>
      <c r="H3" s="6" t="n">
        <v>-261</v>
      </c>
      <c r="I3" s="6" t="n">
        <v>-875</v>
      </c>
    </row>
    <row r="4" spans="1:9">
      <c r="A4" s="3" t="s">
        <v>228</v>
      </c>
    </row>
    <row r="5" spans="1:9">
      <c r="A5" s="4" t="s">
        <v>229</v>
      </c>
      <c r="B5" s="4" t="s">
        <v>230</v>
      </c>
      <c r="C5" s="5" t="n">
        <v>2783</v>
      </c>
      <c r="G5" s="5" t="n">
        <v>2829</v>
      </c>
      <c r="I5" s="5" t="n">
        <v>-46</v>
      </c>
    </row>
    <row r="6" spans="1:9">
      <c r="A6" s="4" t="s">
        <v>231</v>
      </c>
      <c r="C6" s="5" t="n">
        <v>48</v>
      </c>
      <c r="H6" s="5" t="n">
        <v>31</v>
      </c>
      <c r="I6" s="5" t="n">
        <v>17</v>
      </c>
    </row>
    <row r="7" spans="1:9">
      <c r="A7" s="4" t="s">
        <v>232</v>
      </c>
      <c r="G7" s="5" t="n">
        <v>-106</v>
      </c>
      <c r="H7" s="5" t="n">
        <v>106</v>
      </c>
    </row>
    <row r="8" spans="1:9">
      <c r="A8" s="4" t="s">
        <v>233</v>
      </c>
      <c r="D8" s="5" t="n">
        <v>2044</v>
      </c>
    </row>
    <row r="9" spans="1:9">
      <c r="A9" s="4" t="s">
        <v>234</v>
      </c>
      <c r="C9" s="5" t="n">
        <v>27074</v>
      </c>
      <c r="D9" s="6" t="n">
        <v>511</v>
      </c>
      <c r="F9" s="5" t="n">
        <v>4172</v>
      </c>
      <c r="G9" s="5" t="n">
        <v>23419</v>
      </c>
      <c r="H9" s="5" t="n">
        <v>-124</v>
      </c>
      <c r="I9" s="5" t="n">
        <v>-904</v>
      </c>
    </row>
    <row r="10" spans="1:9">
      <c r="A10" s="4" t="s">
        <v>226</v>
      </c>
      <c r="D10" s="5" t="n">
        <v>2044</v>
      </c>
    </row>
    <row r="11" spans="1:9">
      <c r="A11" s="4" t="s">
        <v>227</v>
      </c>
      <c r="C11" s="5" t="n">
        <v>24243</v>
      </c>
      <c r="D11" s="6" t="n">
        <v>511</v>
      </c>
      <c r="F11" s="5" t="n">
        <v>4172</v>
      </c>
      <c r="G11" s="5" t="n">
        <v>20696</v>
      </c>
      <c r="H11" s="5" t="n">
        <v>-261</v>
      </c>
      <c r="I11" s="5" t="n">
        <v>-875</v>
      </c>
    </row>
    <row r="12" spans="1:9">
      <c r="A12" s="3" t="s">
        <v>228</v>
      </c>
    </row>
    <row r="13" spans="1:9">
      <c r="A13" s="4" t="s">
        <v>235</v>
      </c>
      <c r="C13" s="5" t="n">
        <v>-134</v>
      </c>
    </row>
    <row r="14" spans="1:9">
      <c r="A14" s="4" t="s">
        <v>231</v>
      </c>
      <c r="C14" s="5" t="n">
        <v>201</v>
      </c>
    </row>
    <row r="15" spans="1:9">
      <c r="A15" s="4" t="s">
        <v>236</v>
      </c>
      <c r="D15" s="5" t="n">
        <v>2025</v>
      </c>
    </row>
    <row r="16" spans="1:9">
      <c r="A16" s="4" t="s">
        <v>237</v>
      </c>
      <c r="C16" s="5" t="n">
        <v>22318</v>
      </c>
      <c r="D16" s="6" t="n">
        <v>506</v>
      </c>
      <c r="F16" s="5" t="n">
        <v>4195</v>
      </c>
      <c r="G16" s="5" t="n">
        <v>18695</v>
      </c>
      <c r="H16" s="5" t="n">
        <v>-120</v>
      </c>
      <c r="I16" s="5" t="n">
        <v>-958</v>
      </c>
    </row>
    <row r="17" spans="1:9">
      <c r="A17" s="4" t="s">
        <v>233</v>
      </c>
      <c r="D17" s="5" t="n">
        <v>2044</v>
      </c>
    </row>
    <row r="18" spans="1:9">
      <c r="A18" s="4" t="s">
        <v>234</v>
      </c>
      <c r="C18" s="5" t="n">
        <v>27074</v>
      </c>
      <c r="D18" s="6" t="n">
        <v>511</v>
      </c>
      <c r="F18" s="5" t="n">
        <v>4172</v>
      </c>
      <c r="G18" s="5" t="n">
        <v>23419</v>
      </c>
      <c r="H18" s="5" t="n">
        <v>-124</v>
      </c>
      <c r="I18" s="5" t="n">
        <v>-904</v>
      </c>
    </row>
    <row r="19" spans="1:9">
      <c r="A19" s="3" t="s">
        <v>228</v>
      </c>
    </row>
    <row r="20" spans="1:9">
      <c r="A20" s="4" t="s">
        <v>229</v>
      </c>
      <c r="B20" s="4" t="s">
        <v>230</v>
      </c>
      <c r="C20" s="5" t="n">
        <v>-1363</v>
      </c>
      <c r="G20" s="5" t="n">
        <v>-1321</v>
      </c>
      <c r="I20" s="5" t="n">
        <v>-42</v>
      </c>
    </row>
    <row r="21" spans="1:9">
      <c r="A21" s="4" t="s">
        <v>238</v>
      </c>
      <c r="D21" s="5" t="n">
        <v>-1</v>
      </c>
    </row>
    <row r="22" spans="1:9">
      <c r="A22" s="4" t="s">
        <v>239</v>
      </c>
      <c r="C22" s="5" t="n">
        <v>-23</v>
      </c>
      <c r="F22" s="5" t="n">
        <v>-2</v>
      </c>
      <c r="G22" s="5" t="n">
        <v>-21</v>
      </c>
    </row>
    <row r="23" spans="1:9">
      <c r="A23" s="4" t="s">
        <v>235</v>
      </c>
      <c r="C23" s="5" t="n">
        <v>29</v>
      </c>
      <c r="H23" s="5" t="n">
        <v>29</v>
      </c>
    </row>
    <row r="24" spans="1:9">
      <c r="A24" s="4" t="s">
        <v>231</v>
      </c>
      <c r="C24" s="5" t="n">
        <v>32</v>
      </c>
      <c r="H24" s="5" t="n">
        <v>24</v>
      </c>
      <c r="I24" s="5" t="n">
        <v>8</v>
      </c>
    </row>
    <row r="25" spans="1:9">
      <c r="A25" s="4" t="s">
        <v>240</v>
      </c>
      <c r="D25" s="5" t="n">
        <v>2</v>
      </c>
    </row>
    <row r="26" spans="1:9">
      <c r="A26" s="4" t="s">
        <v>241</v>
      </c>
      <c r="C26" s="5" t="n">
        <v>18</v>
      </c>
      <c r="F26" s="5" t="n">
        <v>18</v>
      </c>
    </row>
    <row r="27" spans="1:9">
      <c r="A27" s="4" t="s">
        <v>242</v>
      </c>
      <c r="D27" s="5" t="n">
        <v>2045</v>
      </c>
    </row>
    <row r="28" spans="1:9">
      <c r="A28" s="4" t="s">
        <v>243</v>
      </c>
      <c r="C28" s="5" t="n">
        <v>25767</v>
      </c>
      <c r="D28" s="6" t="n">
        <v>511</v>
      </c>
      <c r="F28" s="5" t="n">
        <v>4188</v>
      </c>
      <c r="G28" s="5" t="n">
        <v>22077</v>
      </c>
      <c r="H28" s="5" t="n">
        <v>-71</v>
      </c>
      <c r="I28" s="5" t="n">
        <v>-938</v>
      </c>
    </row>
    <row r="29" spans="1:9">
      <c r="A29" s="3" t="s">
        <v>228</v>
      </c>
    </row>
    <row r="30" spans="1:9">
      <c r="A30" s="4" t="s">
        <v>229</v>
      </c>
      <c r="C30" s="5" t="n">
        <v>-2742</v>
      </c>
      <c r="G30" s="5" t="n">
        <v>-2715</v>
      </c>
      <c r="I30" s="5" t="n">
        <v>-27</v>
      </c>
    </row>
    <row r="31" spans="1:9">
      <c r="A31" s="4" t="s">
        <v>238</v>
      </c>
      <c r="D31" s="5" t="n">
        <v>-20</v>
      </c>
    </row>
    <row r="32" spans="1:9">
      <c r="A32" s="4" t="s">
        <v>239</v>
      </c>
      <c r="C32" s="5" t="n">
        <v>-671</v>
      </c>
      <c r="D32" s="6" t="n">
        <v>-5</v>
      </c>
      <c r="F32" s="5" t="n">
        <v>1</v>
      </c>
      <c r="G32" s="5" t="n">
        <v>-667</v>
      </c>
    </row>
    <row r="33" spans="1:9">
      <c r="A33" s="4" t="s">
        <v>235</v>
      </c>
      <c r="C33" s="5" t="n">
        <v>-163</v>
      </c>
      <c r="H33" s="5" t="n">
        <v>-163</v>
      </c>
    </row>
    <row r="34" spans="1:9">
      <c r="A34" s="4" t="s">
        <v>231</v>
      </c>
      <c r="C34" s="5" t="n">
        <v>121</v>
      </c>
      <c r="H34" s="5" t="n">
        <v>114</v>
      </c>
      <c r="I34" s="5" t="n">
        <v>7</v>
      </c>
    </row>
    <row r="35" spans="1:9">
      <c r="A35" s="4" t="s">
        <v>244</v>
      </c>
      <c r="C35" s="5" t="n">
        <v>6</v>
      </c>
      <c r="F35" s="5" t="n">
        <v>6</v>
      </c>
    </row>
    <row r="36" spans="1:9">
      <c r="A36" s="4" t="s">
        <v>236</v>
      </c>
      <c r="D36" s="5" t="n">
        <v>2025</v>
      </c>
    </row>
    <row r="37" spans="1:9">
      <c r="A37" s="4" t="s">
        <v>237</v>
      </c>
      <c r="C37" s="5" t="n">
        <v>22318</v>
      </c>
      <c r="D37" s="6" t="n">
        <v>506</v>
      </c>
      <c r="F37" s="5" t="n">
        <v>4195</v>
      </c>
      <c r="G37" s="5" t="n">
        <v>18695</v>
      </c>
      <c r="H37" s="5" t="n">
        <v>-120</v>
      </c>
      <c r="I37" s="5" t="n">
        <v>-958</v>
      </c>
    </row>
    <row r="38" spans="1:9">
      <c r="A38" s="4" t="s">
        <v>245</v>
      </c>
      <c r="D38" s="5" t="n">
        <v>2022</v>
      </c>
    </row>
    <row r="39" spans="1:9">
      <c r="A39" s="4" t="s">
        <v>246</v>
      </c>
      <c r="C39" s="5" t="n">
        <v>23358</v>
      </c>
      <c r="D39" s="6" t="n">
        <v>506</v>
      </c>
      <c r="F39" s="5" t="n">
        <v>2866</v>
      </c>
      <c r="G39" s="5" t="n">
        <v>21191</v>
      </c>
      <c r="H39" s="5" t="n">
        <v>-205</v>
      </c>
      <c r="I39" s="5" t="n">
        <v>-1000</v>
      </c>
    </row>
    <row r="40" spans="1:9">
      <c r="A40" s="3" t="s">
        <v>228</v>
      </c>
    </row>
    <row r="41" spans="1:9">
      <c r="A41" s="4" t="s">
        <v>229</v>
      </c>
      <c r="B41" s="4" t="s">
        <v>230</v>
      </c>
      <c r="C41" s="5" t="n">
        <v>3816</v>
      </c>
      <c r="G41" s="5" t="n">
        <v>1782</v>
      </c>
      <c r="I41" s="5" t="n">
        <v>2034</v>
      </c>
    </row>
    <row r="42" spans="1:9">
      <c r="A42" s="4" t="s">
        <v>238</v>
      </c>
      <c r="D42" s="5" t="n">
        <v>-17</v>
      </c>
    </row>
    <row r="43" spans="1:9">
      <c r="A43" s="4" t="s">
        <v>239</v>
      </c>
      <c r="C43" s="5" t="n">
        <v>-126</v>
      </c>
      <c r="D43" s="6" t="n">
        <v>-4</v>
      </c>
      <c r="G43" s="5" t="n">
        <v>-122</v>
      </c>
    </row>
    <row r="44" spans="1:9">
      <c r="A44" s="4" t="s">
        <v>247</v>
      </c>
      <c r="D44" s="5" t="n">
        <v>-1010</v>
      </c>
    </row>
    <row r="45" spans="1:9">
      <c r="A45" s="4" t="s">
        <v>247</v>
      </c>
      <c r="D45" s="6" t="n">
        <v>252</v>
      </c>
      <c r="F45" s="5" t="n">
        <v>-252</v>
      </c>
    </row>
    <row r="46" spans="1:9">
      <c r="A46" s="4" t="s">
        <v>248</v>
      </c>
      <c r="C46" s="5" t="n">
        <v>-4000</v>
      </c>
      <c r="G46" s="5" t="n">
        <v>-4000</v>
      </c>
    </row>
    <row r="47" spans="1:9">
      <c r="A47" s="4" t="s">
        <v>249</v>
      </c>
      <c r="C47" s="5" t="n">
        <v>-840</v>
      </c>
      <c r="G47" s="5" t="n">
        <v>-840</v>
      </c>
    </row>
    <row r="48" spans="1:9">
      <c r="A48" s="4" t="s">
        <v>235</v>
      </c>
      <c r="C48" s="5" t="n">
        <v>-176</v>
      </c>
      <c r="H48" s="5" t="n">
        <v>-176</v>
      </c>
    </row>
    <row r="49" spans="1:9">
      <c r="A49" s="4" t="s">
        <v>231</v>
      </c>
      <c r="C49" s="5" t="n">
        <v>-18</v>
      </c>
      <c r="H49" s="5" t="n">
        <v>-30</v>
      </c>
      <c r="I49" s="5" t="n">
        <v>12</v>
      </c>
    </row>
    <row r="50" spans="1:9">
      <c r="A50" s="4" t="s">
        <v>250</v>
      </c>
      <c r="C50" s="5" t="n">
        <v>-985</v>
      </c>
      <c r="F50" s="5" t="n">
        <v>-985</v>
      </c>
    </row>
    <row r="51" spans="1:9">
      <c r="A51" s="4" t="s">
        <v>251</v>
      </c>
      <c r="D51" s="5" t="n">
        <v>3015</v>
      </c>
    </row>
    <row r="52" spans="1:9">
      <c r="A52" s="4" t="s">
        <v>252</v>
      </c>
      <c r="C52" s="5" t="n">
        <v>20988</v>
      </c>
      <c r="D52" s="6" t="n">
        <v>754</v>
      </c>
      <c r="F52" s="5" t="n">
        <v>1629</v>
      </c>
      <c r="G52" s="5" t="n">
        <v>17970</v>
      </c>
      <c r="H52" s="5" t="n">
        <v>-411</v>
      </c>
      <c r="I52" s="5" t="n">
        <v>1046</v>
      </c>
    </row>
    <row r="53" spans="1:9">
      <c r="A53" s="4" t="s">
        <v>245</v>
      </c>
      <c r="D53" s="5" t="n">
        <v>2022</v>
      </c>
    </row>
    <row r="54" spans="1:9">
      <c r="A54" s="4" t="s">
        <v>246</v>
      </c>
      <c r="C54" s="5" t="n">
        <v>23358</v>
      </c>
      <c r="D54" s="6" t="n">
        <v>506</v>
      </c>
      <c r="F54" s="5" t="n">
        <v>2866</v>
      </c>
      <c r="G54" s="5" t="n">
        <v>21191</v>
      </c>
      <c r="H54" s="5" t="n">
        <v>-205</v>
      </c>
      <c r="I54" s="5" t="n">
        <v>-1000</v>
      </c>
    </row>
    <row r="55" spans="1:9">
      <c r="A55" s="3" t="s">
        <v>228</v>
      </c>
    </row>
    <row r="56" spans="1:9">
      <c r="A56" s="4" t="s">
        <v>235</v>
      </c>
      <c r="C56" s="5" t="n">
        <v>-170</v>
      </c>
    </row>
    <row r="57" spans="1:9">
      <c r="A57" s="4" t="s">
        <v>231</v>
      </c>
      <c r="C57" s="5" t="n">
        <v>-29</v>
      </c>
    </row>
    <row r="58" spans="1:9">
      <c r="A58" s="4" t="s">
        <v>250</v>
      </c>
      <c r="C58" s="5" t="n">
        <v>-1585</v>
      </c>
    </row>
    <row r="59" spans="1:9">
      <c r="A59" s="4" t="s">
        <v>253</v>
      </c>
      <c r="D59" s="5" t="n">
        <v>3023</v>
      </c>
      <c r="E59" s="5" t="n">
        <v>110</v>
      </c>
    </row>
    <row r="60" spans="1:9">
      <c r="A60" s="4" t="s">
        <v>254</v>
      </c>
      <c r="C60" s="5" t="n">
        <v>23401</v>
      </c>
      <c r="D60" s="6" t="n">
        <v>756</v>
      </c>
      <c r="E60" s="6" t="n">
        <v>-2157</v>
      </c>
      <c r="F60" s="5" t="n">
        <v>1029</v>
      </c>
      <c r="G60" s="5" t="n">
        <v>23180</v>
      </c>
      <c r="H60" s="5" t="n">
        <v>-420</v>
      </c>
      <c r="I60" s="5" t="n">
        <v>1013</v>
      </c>
    </row>
    <row r="61" spans="1:9">
      <c r="A61" s="4" t="s">
        <v>251</v>
      </c>
      <c r="D61" s="5" t="n">
        <v>3015</v>
      </c>
    </row>
    <row r="62" spans="1:9">
      <c r="A62" s="4" t="s">
        <v>252</v>
      </c>
      <c r="C62" s="5" t="n">
        <v>20988</v>
      </c>
      <c r="D62" s="6" t="n">
        <v>754</v>
      </c>
      <c r="F62" s="5" t="n">
        <v>1629</v>
      </c>
      <c r="G62" s="5" t="n">
        <v>17970</v>
      </c>
      <c r="H62" s="5" t="n">
        <v>-411</v>
      </c>
      <c r="I62" s="5" t="n">
        <v>1046</v>
      </c>
    </row>
    <row r="63" spans="1:9">
      <c r="A63" s="3" t="s">
        <v>228</v>
      </c>
    </row>
    <row r="64" spans="1:9">
      <c r="A64" s="4" t="s">
        <v>229</v>
      </c>
      <c r="B64" s="4" t="s">
        <v>230</v>
      </c>
      <c r="C64" s="5" t="n">
        <v>5698</v>
      </c>
      <c r="G64" s="5" t="n">
        <v>5715</v>
      </c>
      <c r="I64" s="5" t="n">
        <v>-17</v>
      </c>
    </row>
    <row r="65" spans="1:9">
      <c r="A65" s="4" t="s">
        <v>238</v>
      </c>
      <c r="D65" s="5" t="n">
        <v>8</v>
      </c>
    </row>
    <row r="66" spans="1:9">
      <c r="A66" s="4" t="s">
        <v>239</v>
      </c>
      <c r="C66" s="5" t="n">
        <v>-73</v>
      </c>
      <c r="D66" s="6" t="n">
        <v>2</v>
      </c>
      <c r="G66" s="5" t="n">
        <v>-75</v>
      </c>
    </row>
    <row r="67" spans="1:9">
      <c r="A67" s="4" t="s">
        <v>235</v>
      </c>
      <c r="C67" s="5" t="n">
        <v>-88</v>
      </c>
      <c r="H67" s="5" t="n">
        <v>-88</v>
      </c>
    </row>
    <row r="68" spans="1:9">
      <c r="A68" s="4" t="s">
        <v>231</v>
      </c>
      <c r="C68" s="5" t="n">
        <v>41</v>
      </c>
      <c r="H68" s="5" t="n">
        <v>38</v>
      </c>
      <c r="I68" s="5" t="n">
        <v>3</v>
      </c>
    </row>
    <row r="69" spans="1:9">
      <c r="A69" s="4" t="s">
        <v>250</v>
      </c>
      <c r="C69" s="5" t="n">
        <v>781</v>
      </c>
      <c r="F69" s="5" t="n">
        <v>781</v>
      </c>
    </row>
    <row r="70" spans="1:9">
      <c r="A70" s="4" t="s">
        <v>255</v>
      </c>
      <c r="D70" s="5" t="n">
        <v>3023</v>
      </c>
    </row>
    <row r="71" spans="1:9">
      <c r="A71" s="4" t="s">
        <v>256</v>
      </c>
      <c r="C71" s="5" t="n">
        <v>27347</v>
      </c>
      <c r="D71" s="6" t="n">
        <v>756</v>
      </c>
      <c r="F71" s="5" t="n">
        <v>2410</v>
      </c>
      <c r="G71" s="5" t="n">
        <v>23610</v>
      </c>
      <c r="H71" s="5" t="n">
        <v>-461</v>
      </c>
      <c r="I71" s="5" t="n">
        <v>1032</v>
      </c>
    </row>
    <row r="72" spans="1:9">
      <c r="A72" s="3" t="s">
        <v>228</v>
      </c>
    </row>
    <row r="73" spans="1:9">
      <c r="A73" s="4" t="s">
        <v>229</v>
      </c>
      <c r="B73" s="4" t="s">
        <v>230</v>
      </c>
      <c r="C73" s="5" t="n">
        <v>-449</v>
      </c>
      <c r="G73" s="5" t="n">
        <v>-430</v>
      </c>
      <c r="I73" s="5" t="n">
        <v>-19</v>
      </c>
    </row>
    <row r="74" spans="1:9">
      <c r="A74" s="4" t="s">
        <v>238</v>
      </c>
      <c r="E74" s="5" t="n">
        <v>110</v>
      </c>
    </row>
    <row r="75" spans="1:9">
      <c r="A75" s="4" t="s">
        <v>239</v>
      </c>
      <c r="C75" s="5" t="n">
        <v>-2157</v>
      </c>
      <c r="E75" s="6" t="n">
        <v>-2157</v>
      </c>
    </row>
    <row r="76" spans="1:9">
      <c r="A76" s="4" t="s">
        <v>235</v>
      </c>
      <c r="C76" s="5" t="n">
        <v>94</v>
      </c>
      <c r="H76" s="5" t="n">
        <v>94</v>
      </c>
    </row>
    <row r="77" spans="1:9">
      <c r="A77" s="4" t="s">
        <v>231</v>
      </c>
      <c r="C77" s="5" t="n">
        <v>-53</v>
      </c>
      <c r="H77" s="5" t="n">
        <v>-53</v>
      </c>
    </row>
    <row r="78" spans="1:9">
      <c r="A78" s="4" t="s">
        <v>250</v>
      </c>
      <c r="C78" s="5" t="n">
        <v>-1381</v>
      </c>
      <c r="F78" s="5" t="n">
        <v>-1381</v>
      </c>
    </row>
    <row r="79" spans="1:9">
      <c r="A79" s="4" t="s">
        <v>253</v>
      </c>
      <c r="D79" s="5" t="n">
        <v>3023</v>
      </c>
      <c r="E79" s="5" t="n">
        <v>110</v>
      </c>
    </row>
    <row r="80" spans="1:9">
      <c r="A80" s="4" t="s">
        <v>254</v>
      </c>
      <c r="C80" s="6" t="n">
        <v>23401</v>
      </c>
      <c r="D80" s="6" t="n">
        <v>756</v>
      </c>
      <c r="E80" s="6" t="n">
        <v>-2157</v>
      </c>
      <c r="F80" s="6" t="n">
        <v>1029</v>
      </c>
      <c r="G80" s="6" t="n">
        <v>23180</v>
      </c>
      <c r="H80" s="6" t="n">
        <v>-420</v>
      </c>
      <c r="I80" s="6" t="n">
        <v>1013</v>
      </c>
    </row>
    <row r="81" spans="1:9"/>
    <row r="82" spans="1:9">
      <c r="A82" s="4" t="s">
        <v>230</v>
      </c>
      <c r="B82" s="4" t="s">
        <v>257</v>
      </c>
    </row>
  </sheetData>
  <mergeCells count="3">
    <mergeCell ref="A1:B1"/>
    <mergeCell ref="A81:H81"/>
    <mergeCell ref="B82:H8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5:48:31Z</dcterms:created>
  <dcterms:modified xmlns:dcterms="http://purl.org/dc/terms/" xmlns:xsi="http://www.w3.org/2001/XMLSchema-instance" xsi:type="dcterms:W3CDTF">2020-02-13T15:48:31Z</dcterms:modified>
</cp:coreProperties>
</file>